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Segment Reporting" sheetId="14" state="visible" r:id="rId14"/>
    <sheet xmlns:r="http://schemas.openxmlformats.org/officeDocument/2006/relationships" name="Transactions with Affiliate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Stock-Based Compensation Plan" sheetId="18" state="visible" r:id="rId18"/>
    <sheet xmlns:r="http://schemas.openxmlformats.org/officeDocument/2006/relationships" name="Supplemental Cash Flow Informa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Prepayments and Other Current_2"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Segment Reporting (Tables)" sheetId="29" state="visible" r:id="rId29"/>
    <sheet xmlns:r="http://schemas.openxmlformats.org/officeDocument/2006/relationships" name="Transactions with Affiliates (T" sheetId="30" state="visible" r:id="rId30"/>
    <sheet xmlns:r="http://schemas.openxmlformats.org/officeDocument/2006/relationships" name="Other Current Liabilities (Tabl" sheetId="31" state="visible" r:id="rId31"/>
    <sheet xmlns:r="http://schemas.openxmlformats.org/officeDocument/2006/relationships" name="Long-Term Debt (Tables)" sheetId="32" state="visible" r:id="rId32"/>
    <sheet xmlns:r="http://schemas.openxmlformats.org/officeDocument/2006/relationships" name="Stock-Based Compensation Plan (" sheetId="33" state="visible" r:id="rId33"/>
    <sheet xmlns:r="http://schemas.openxmlformats.org/officeDocument/2006/relationships" name="Supplemental Cash Flow Inform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Prepayments and Other Current_3" sheetId="45" state="visible" r:id="rId45"/>
    <sheet xmlns:r="http://schemas.openxmlformats.org/officeDocument/2006/relationships" name="Property and Equipment (Details" sheetId="46" state="visible" r:id="rId46"/>
    <sheet xmlns:r="http://schemas.openxmlformats.org/officeDocument/2006/relationships" name="Other Assets (Details)" sheetId="47" state="visible" r:id="rId47"/>
    <sheet xmlns:r="http://schemas.openxmlformats.org/officeDocument/2006/relationships" name="Segment Reporting - Schedule of" sheetId="48" state="visible" r:id="rId48"/>
    <sheet xmlns:r="http://schemas.openxmlformats.org/officeDocument/2006/relationships" name="Segment Reporting - Schedule _2" sheetId="49" state="visible" r:id="rId49"/>
    <sheet xmlns:r="http://schemas.openxmlformats.org/officeDocument/2006/relationships" name="Segment Reporting - Schedule _3" sheetId="50" state="visible" r:id="rId50"/>
    <sheet xmlns:r="http://schemas.openxmlformats.org/officeDocument/2006/relationships" name="Transactions with Affiliates - " sheetId="51" state="visible" r:id="rId51"/>
    <sheet xmlns:r="http://schemas.openxmlformats.org/officeDocument/2006/relationships" name="Transactions with Affiliates _2" sheetId="52" state="visible" r:id="rId52"/>
    <sheet xmlns:r="http://schemas.openxmlformats.org/officeDocument/2006/relationships" name="Other Current Liabilities (Deta" sheetId="53" state="visible" r:id="rId53"/>
    <sheet xmlns:r="http://schemas.openxmlformats.org/officeDocument/2006/relationships" name="Long-Term Debt - Narrative (Det" sheetId="54" state="visible" r:id="rId54"/>
    <sheet xmlns:r="http://schemas.openxmlformats.org/officeDocument/2006/relationships" name="Long-Term Debt - Schedule of Ma" sheetId="55" state="visible" r:id="rId55"/>
    <sheet xmlns:r="http://schemas.openxmlformats.org/officeDocument/2006/relationships" name="Stock-Based Compensation Plan -" sheetId="56" state="visible" r:id="rId56"/>
    <sheet xmlns:r="http://schemas.openxmlformats.org/officeDocument/2006/relationships" name="Stock-Based Compensation Plan_2" sheetId="57" state="visible" r:id="rId57"/>
    <sheet xmlns:r="http://schemas.openxmlformats.org/officeDocument/2006/relationships" name="Stock-Based Compensation Plan_3" sheetId="58" state="visible" r:id="rId58"/>
    <sheet xmlns:r="http://schemas.openxmlformats.org/officeDocument/2006/relationships" name="Supplemental Cash Flow Inform_3" sheetId="59" state="visible" r:id="rId59"/>
    <sheet xmlns:r="http://schemas.openxmlformats.org/officeDocument/2006/relationships" name="Leases - Schedule of Components" sheetId="60" state="visible" r:id="rId60"/>
    <sheet xmlns:r="http://schemas.openxmlformats.org/officeDocument/2006/relationships" name="Leases - Schedule of Supplement" sheetId="61" state="visible" r:id="rId61"/>
    <sheet xmlns:r="http://schemas.openxmlformats.org/officeDocument/2006/relationships" name="Leases - Schedule of Lease Term" sheetId="62" state="visible" r:id="rId62"/>
    <sheet xmlns:r="http://schemas.openxmlformats.org/officeDocument/2006/relationships" name="Leases - Schedule of Suppleme_2" sheetId="63" state="visible" r:id="rId63"/>
    <sheet xmlns:r="http://schemas.openxmlformats.org/officeDocument/2006/relationships" name="Leases - Schedule of Maturitie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908</t>
        </is>
      </c>
      <c r="C8" s="4" t="inlineStr">
        <is>
          <t xml:space="preserve"> </t>
        </is>
      </c>
    </row>
    <row r="9">
      <c r="A9" s="4" t="inlineStr">
        <is>
          <t>Entity Registrant Name</t>
        </is>
      </c>
      <c r="B9" s="4" t="inlineStr">
        <is>
          <t>ADAMS RESOURCES &amp;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53147</t>
        </is>
      </c>
      <c r="C11" s="4" t="inlineStr">
        <is>
          <t xml:space="preserve"> </t>
        </is>
      </c>
    </row>
    <row r="12">
      <c r="A12" s="4" t="inlineStr">
        <is>
          <t>Entity Address, Address Line One</t>
        </is>
      </c>
      <c r="B12" s="4" t="inlineStr">
        <is>
          <t>17 South Briar Hollow Lan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881-3600</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77872</v>
      </c>
    </row>
    <row r="29">
      <c r="A29" s="4" t="inlineStr">
        <is>
          <t>Entity Central Index Key</t>
        </is>
      </c>
      <c r="B29" s="4" t="inlineStr">
        <is>
          <t>00000021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Revenue Disaggregation The following table disaggregates our revenue by segment and by major source for the periods indicated (in thousands): Three Months Ended Nine Months Ended September 30, September 30, 2024 2023 2024 2023 Crude oil marketing: Revenue from contracts with customers: Goods transferred at a point in time $ 659,422 $ 710,010 $ 1,937,229 $ 1,878,735 Services transferred over time — 427 31 763 Total revenues from contracts with customers 659,422 710,437 1,937,260 1,879,498 Other (1) 1,420 9,488 30,231 34,175 Total crude oil marketing revenue $ 660,842 $ 719,925 $ 1,967,491 $ 1,913,673 Transportation: Revenue from contracts with customers: Goods transferred at a point in time $ — $ — $ — $ — Services transferred over time 21,758 24,206 67,745 75,103 Total revenues from contracts with customers 21,758 24,206 67,745 75,103 Other — — — — Total transportation revenue $ 21,758 $ 24,206 $ 67,745 $ 75,103 Pipeline and storage: (2) Revenue from contracts with customers: Goods transferred at a point in time $ — $ — $ — $ — Services transferred over time 43 59 67 308 Total revenues from contracts with customers 43 59 67 308 Other — — — — Total pipeline and storage revenue $ 43 $ 59 $ 67 $ 308 Logistics and repurposing: Revenue from contracts with customers: Goods transferred at a point in time $ 6,556 $ 8,545 $ 19,739 $ 25,708 Services transferred over time 5,964 7,879 19,664 20,750 Total revenues from contracts with customers 12,520 16,424 39,403 46,458 Other — — — — Total logistics and repurposing revenue $ 12,520 $ 16,424 $ 39,403 $ 46,458 Subtotal: Total revenues from contracts with customers $ 693,743 $ 751,126 $ 2,044,475 $ 2,001,367 Total other (1) 1,420 9,488 30,231 34,175 Total consolidated revenues $ 695,163 $ 760,614 $ 2,074,706 $ 2,035,542 ________________________ (1) Other crude oil marketing revenues are recognized under Accounting Standards Codification (“ASC”) 815, Derivatives and Hedging , and ASC 845, Nonmonetary Transactions – Purchases and Sales of Inventory with the Same Counterparty . (2) The substantial majority of pipeline and storage revenue earned during the three and nine months ended September 30, 2024 and 2023, was from an affiliated shipper, GulfMark Energy, Inc. (“GulfMark”), our subsidiary, and eliminated in consolidation. See Note 7. 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unaudited condensed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unaudited condensed consolidated financial statements. Reporting these crude oil contracts on a gross revenue basis would increase our reported revenues as follows for the periods indicated (in thousands): Three Months Ended Nine Months Ended September 30, September 30, 2024 2023 2024 2023 Revenue gross-up $ 96,236 $ 257,965 $ 218,394 $ 785,6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Prepayments and Other Current Assets The components of prepayments and other current assets were as follows at the dates indicated (in thousands): September 30, December 31, 2024 2023 Insurance premiums $ 258 $ 798 Rents, licenses and other 2,064 2,305 Total prepayments and other current assets $ 2,322 $ 3,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The historical costs of our property and equipment and related accumulated depreciation and amortization balances were as follows at the dates indicated (in thousands): Estimated Useful Life September 30, December 31, in Years 2024 2023 Tractors and trailers 5 – 6 $ 117,113 $ 119,265 Field equipment 2 – 5 25,085 25,024 Finance lease ROU assets (1) 3 – 6 35,039 35,724 Pipeline and related facilities 20 – 25 20,619 20,397 Linefill and base gas (2) N/A 4,135 3,922 Buildings 5 – 39 17,078 17,089 Office equipment 2 – 5 3,025 3,000 Land N/A 4,163 4,163 Construction in progress N/A 8,495 3,385 Total 234,752 231,969 Less accumulated depreciation and amortization (135,145) (126,904) Property and equipment, net $ 99,607 $ 105,065 _______________ (1) Our finance lease right-of-use (“ROU)” assets arise from leasing arrangements for the right to use various classes of underlying assets including tractors, trailers and a tank storage and throughput arrangement (see Note 13 for further information). Accumulated amortization of the assets presented as “Finance lease ROU assets” was $15.7 million and $11.0 million at September 30, 2024 and December 31, 2023, respectively. (2) Linefill and base gas represents crude oil in the VEX pipeline and storage tanks we own, and the crude oil is recorded at historical cost. Components of depreciation and amortization expense were as follows for the periods indicated (in thousands): Three Months Ended Nine Months Ended September 30, September 30, 2024 2023 2024 2023 Depreciation and amortization, excluding amounts under finance leases $ 3,563 $ 4,523 $ 11,589 $ 14,260 Amortization of property and equipment under finance leases 1,788 1,983 5,456 5,691 Amortization of intangible assets 401 430 1,242 1,338 Total depreciation and amortization $ 5,752 $ 6,936 $ 18,287 $ 21,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Components of other assets were as follows at the dates indicated (in thousands): September 30, December 31, 2024 2023 Insurance collateral deposits $ 605 $ 605 State collateral deposits 23 23 Materials and supplies 948 1,050 Debt issuance costs 1,007 1,259 Other 373 371 Total other assets $ 2,956 $ 3,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We operate and report in four business segments: (i) crude oil marketing, transportation and storage; (ii) tank truck transportation of liquid chemicals and dry bulk; (iii) pipeline transportation, terminalling and storage of crude oil; and (iv) interstate bulk transportation logistics of crude oil, condensate, fuels, oils and other petroleum products and recycling and repurposing of off-specification fuels, lubricants, crude oil and other chemicals. Financial information by reporting segment was as follows for the periods indicated (in thousands): Reporting Segments Crude oil marketing Trans-portation Pipeline and storage Logistics and repurposing Other Total Three Months Ended September 30, 2024 Segment revenues (1) $ 660,856 $ 21,810 $ 1,052 $ 13,570 $ — $ 697,288 Less: Intersegment revenues (1) (14) (52) (1,009) (1,050) — (2,125) Revenues $ 660,842 $ 21,758 $ 43 $ 12,520 $ — $ 695,163 Segment operating earnings (losses) (2) 2,284 (542) (1,147) (1,637) — (1,042) Depreciation and amortization 1,367 2,522 261 1,602 — 5,752 Property and equipment additions (3) (4) 65 1,463 243 2,856 179 4,806 Three Months Ended September 30, 2023 Segment revenues (1) $ 719,925 $ 24,333 $ 770 $ 16,457 $ — $ 761,485 Less: Intersegment revenues (1) — (127) (711) (33) — (871) Revenues $ 719,925 $ 24,206 $ 59 $ 16,424 $ — $ 760,614 Segment operating earnings (losses) (2) 7,664 1,558 (866) (269) — 8,087 Depreciation and amortization 2,092 3,006 266 1,572 — 6,936 Property and equipment additions (3) 140 1,416 182 1,271 — 3,009 Nine Months Ended September 30, 2024 Segment revenues (1) $ 1,967,515 $ 67,906 $ 3,234 $ 42,752 $ — $ 2,081,407 Less: Intersegment revenues (1) (24) (161) (3,167) (3,349) — (6,701) Revenues $ 1,967,491 $ 67,745 $ 67 $ 39,403 $ — $ 2,074,706 Segment operating earnings (losses) (2) 14,499 308 (3,298) (6,112) — 5,397 Depreciation and amortization 4,401 8,153 797 4,936 — 18,287 Property and equipment additions (3) (4) 3,685 4,374 439 4,639 179 13,316 Nine Months Ended September 30, 2023 Segment revenues (1) $ 1,913,673 $ 75,439 $ 2,473 $ 48,984 $ — $ 2,040,569 Less: Intersegment revenues (1) — (336) (2,165) (2,526) — (5,027) Revenues $ 1,913,673 $ 75,103 $ 308 $ 46,458 $ — $ 2,035,542 Segment operating earnings (losses) (2) 12,922 3,515 (2,846) 133 — 13,724 Depreciation and amortization 6,335 9,273 804 4,877 — 21,289 Property and equipment additions (3) (4) 809 2,754 1,423 3,819 112 8,917 _______________ (1) Segment revenues include intersegment amounts that are eliminated due to consolidation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2) Our crude oil marketing segment’s operating earnings included inventory valuation losses of $2.1 million and liquidation gains of $4.9 million for the three months ended September 30, 2024 and 2023, respectively. For the nine months ended September 30, 2024 and 2023, our crude oil marketing segment’s operating earnings included inventory valuation losses of $0.8 million and inventory liquidation gains of $2.9 million, respectively. (3) Our segment property and equipment additions do not include assets acquired under finance leases during the three and nine months ended September 30, 2024 and 2023. See Note 13 for further information. (4) Amounts included in property and equipment additions for Other are additions for computer and other office equipment and a company vehicle at our corporate headquarters, which were not attributed or allocated to any of our reporting segments. Segment operating (losses) earnings reflect revenues net of operating costs and depreciation and amortization expense and are reconciled to (losses) earnings before income taxes, as follows for the periods indicated (in thousands): Three Months Ended Nine Months Ended September 30, September 30, 2024 2023 2024 2023 Segment operating (losses) earnings $ (1,042) $ 8,087 $ 5,397 $ 13,724 General and administrative (4,520) (4,162) (13,755) (10,649) Operating (losses) earnings (5,562) 3,925 (8,358) 3,075 Interest and other income 528 119 1,662 893 Interest expense (572) (1,027) (2,036) (2,525) (Losses) earnings before income taxes $ (5,606) $ 3,017 $ (8,732) $ 1,443 Identifiable assets by business segment were as follows at the dates indicated (in thousands): September 30, December 31, 2024 2023 Reporting segment: Crude oil marketing $ 172,033 $ 185,285 Transportation 52,831 57,653 Pipeline and storage 25,043 25,027 Logistics and repurposing 42,712 43,258 Cash and other (1) 40,375 50,111 Total assets $ 332,994 $ 361,334 _______________ (1)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Affiliates</t>
        </is>
      </c>
      <c r="B4" s="4" t="inlineStr">
        <is>
          <t>Transactions with Affiliates We enter into certain transactions in the normal course of business with affiliated entities. Activities with affiliates were as follows for the periods indicated (in thousands): Three Months Ended Nine Months Ended September 30, September 30, 2024 2023 2024 2023 Crude oil purchases from affiliate (1) $ 3,921 $ 9,362 $ 13,065 $ 13,940 Rentals paid to affiliates of Scott Bosard (2) 146 125 434 405 Billings to KSA and affiliates — — — 9 Rentals paid to an affiliate of KSA — — — 232 Payments to an affiliate of KSA for purchase of vehicles (3) — — — 157 _______________ (1) From time to time, GulfMark purchases crude oil from Endeavor Natural Gas, L.P., of which a member of our Board of Directors is the Managing Partner. (2) In connection with the acquisition of Firebird and Phoenix on August 12, 2022, we entered into four operating lease agreements for office and terminal locations with entities owned by Scott Bosard, one of the sellers, for periods ranging from two (3) Amount paid to West Point Buick GMC was for the purchase of three pickup trucks during the nine months ended September 30, 2023, and are net of trade-in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Other Current Liabilities The components of other current liabilities were as follows at the dates indicated (in thousands): September 30, December 31, 2024 2023 Accrual for payroll, benefits and bonuses $ 6,860 $ 5,684 Accrued automobile and workers’ compensation claims 7,285 5,804 Accrued medical claims 678 997 Accrued taxes 675 2,453 Other 1,222 1,212 Total other current liabilities $ 16,720 $ 16,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On October 27, 2022, we entered into a credit agreement (the “Credit Agreement”) with Cadence Bank, as administrative agent, swingline lender and issuing lender, and the other lenders party thereto (collectively, the “Lenders”). The Credit Agreement provides for (a) a revolving credit facility that allows for borrowings up to $60.0 million in aggregate principal amount from time to time (the “Revolving Credit Facility”) and (b) a Term Loan in aggregate principal amount of $25.0 million (the “Term Loan”). The Revolving Credit Facility matures on October 27, 2027 unless earlier terminated. Pursuant to the terms of the Credit Agreement, we are required to maintain compliance with certain financial covenants as of the end of each fiscal quarter and on a pro forma basis, after giving effect to any borrowings. Each of such ratios is calculated as outlined in the Credit Agreement and subject to certain exclusions and qualifications described therein. See Note 15 for more information relating to these financial covenants. On August 2, 2023, we entered into Amendment No. 1 (the “First Amendment”) to the Credit Agreement. The First Amendment (i) clarified our ability to exclude crude oil inventory valuation losses (and, to the extent included in our consolidated net income, inventory liquidation gains) from the calculation of Consolidated EBITDA for purposes of the related financial covenants, (ii) provided for the exclusion of unusual and non-recurring losses and expenses from the calculation of Consolidated EBITDA, not to exceed 10.0 percent of Consolidated EBITDA for the period, and (iii) amended the definition of Consolidated Funded Indebtedness to include letters of credit and banker’s acceptances only to the extent such letters of credit or banker’s acceptances have been drawn, for purposes of the Consolidated Total Leverage Ratio calculation in the Credit Agreement. The First Amendment applied to our fiscal period ending June 30, 2023 and thereafter. On July 16, 2024, we entered into Amendment No. 2 (the “Second Amendment”) to the Credit Agreement. The Second Amendment amended and restated the definitions of the Consolidated Fixed Charge Coverage Ratio and Consolidated Fixed Charges in order (i) to remove the inclusion of Operating Lease Expenses paid in cash from both the numerator and denominator in the calculation of the Consolidated Fixed Charge Coverage Ratio, and (ii) to clarify that only Consolidated Interest Expense paid in cash is included in the denominator of the Consolidated Fixed Charge Coverage Ratio. These amendments applied to the financial covenant calculations for the period ending June 30, 2024 and thereafter. At September 30, 2024, we had $15.0 million outstanding under the Term Loan at a weighted average interest rate of 7.60 percent, and $11.5 million of letters of credit outstanding at a fee of 2.25 percent. No amounts were outstanding under the Revolving Credit Facility. The following table presents the scheduled maturities of principal amounts of our debt obligations at September 30, 2024 for the next five years, and in total thereafter (in thousands): Remainder of 2024 $ 625 2025 2,500 2026 2,500 2027 9,375 Total debt maturities $ 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t>
        </is>
      </c>
      <c r="B4" s="4" t="inlineStr">
        <is>
          <t>Stock-Based Compensation Plan We have in place a long-term incentive plan in which any employee or non-employee director who provides services to us is eligible to participate. The 2018 LTIP, which is overseen by the Compensation Committee of our Board of Directors, provides for the grant of various types of equity awards, of which restricted stock unit awards and performance-based compensation awards have been granted. In May 2022, our shareholders approved an amendment and restatement of the 2018 LTIP, in which the maximum number of shares authorized for issuance under the 2018 LTIP was increased by 150,000 shares to a total of 300,000 shares, and the term of the 2018 LTIP was extended through February 23, 2032. After giving effect to awards granted and forfeitures made under the 2018 LTIP and assuming the potential achievement of the maximum amounts of the performance factors through September 30, 2024, a total of 42,244 shares remained available for issuance. Compensation expense recognized in connection with equity-based awards was as follows for the periods indicated (in thousands): Three Months Ended Nine Months Ended September 30, September 30, 2024 2023 2024 2023 Compensation expense $ 423 $ 389 $ 1,181 $ 1,044 At September 30, 2024 and December 31, 2023, we had $0.1 million and $0.1 million, respectively, of accrued dividend amounts for awards granted under the 2018 LTIP or as inducement awards. Restricted Stock Unit Awards The following table presents restricted stock unit award activity for the periods indicated: Weighted- Average Grant Number of Date Fair Value Shares per Share (1) Restricted stock unit awards at January 1, 2024 58,587 $ 41.16 Granted (2) 53,266 $ 29.96 Vested (30,430) $ 39.03 Forfeited (3,491) $ 36.67 Restricted stock unit awards at September 30, 2024 77,932 $ 34.54 _______________ (1) Determined by dividing the aggregate grant date fair value of awards by the number of awards issued. (2) The aggregate grant date fair value of restricted stock unit awards issued during the first nine months of 2024 was $1.6 million based on grant date market prices of our common shares ranging from $24.51 to $30.03 per share. Unrecognized compensation cost associated with restricted stock unit awards was approximately $1.2 million at September 30, 2024. Due to the graded vesting provisions of these awards, we expect to recognize the remaining compensation cost for these awards over a weighted-average period of 1.4 years. Performance Share Unit Awards The following table presents performance share unit award activity for the periods indicated: Weighted- Average Grant Number of Date Fair Value Shares per Share (1) Performance share unit awards at January 1, 2024 17,424 $ 31.03 Granted (2) 29,546 $ 30.01 Vested (6,445) $ 29.72 Forfeited (524) $ 30.26 Performance share unit awards at September 30, 2024 40,001 $ 30.50 _______________ (1) Determined by dividing the aggregate grant date fair value of awards by the number of awards issued. (2) The aggregate grant date fair value of performance share unit awards issued during the first nine months of 2024 was $0.9 million based on grant date market prices of our common shares ranging from $24.58 to $30.03 per share and assuming a performance factor of 100 percent. Unrecognized compensation cost associated with performance share unit awards was approximately $0.8 million at September 30, 2024. We expect to recognize the remaining compensation cost for these awards over a weighted-average period of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s and non-cash transactions were as follows for the periods indicated (in thousands): Nine Months Ended September 30, 2024 2023 Cash paid for interest $ 1,937 $ 2,671 Cash paid for federal and state income taxes 3,942 2,472 Non-cash transactions: Change in accounts payable related to property and equipment additions — 52 Property and equipment acquired under finance leases — 17,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089</v>
      </c>
      <c r="C3" s="6" t="n">
        <v>33256</v>
      </c>
    </row>
    <row r="4">
      <c r="A4" s="4" t="inlineStr">
        <is>
          <t>Restricted cash</t>
        </is>
      </c>
      <c r="B4" s="5" t="n">
        <v>10448</v>
      </c>
      <c r="C4" s="5" t="n">
        <v>11990</v>
      </c>
    </row>
    <row r="5">
      <c r="A5" s="4" t="inlineStr">
        <is>
          <t>Accounts receivable, net of allowance for credit losses of $42 and $117, respectively</t>
        </is>
      </c>
      <c r="B5" s="5" t="n">
        <v>144334</v>
      </c>
      <c r="C5" s="5" t="n">
        <v>164295</v>
      </c>
    </row>
    <row r="6">
      <c r="A6" s="4" t="inlineStr">
        <is>
          <t>Inventory</t>
        </is>
      </c>
      <c r="B6" s="5" t="n">
        <v>30028</v>
      </c>
      <c r="C6" s="5" t="n">
        <v>19827</v>
      </c>
    </row>
    <row r="7">
      <c r="A7" s="4" t="inlineStr">
        <is>
          <t>Income tax receivable</t>
        </is>
      </c>
      <c r="B7" s="5" t="n">
        <v>823</v>
      </c>
      <c r="C7" s="5" t="n">
        <v>0</v>
      </c>
    </row>
    <row r="8">
      <c r="A8" s="4" t="inlineStr">
        <is>
          <t>Prepayments and other current assets</t>
        </is>
      </c>
      <c r="B8" s="5" t="n">
        <v>2322</v>
      </c>
      <c r="C8" s="5" t="n">
        <v>3103</v>
      </c>
    </row>
    <row r="9">
      <c r="A9" s="4" t="inlineStr">
        <is>
          <t>Total current assets</t>
        </is>
      </c>
      <c r="B9" s="5" t="n">
        <v>213044</v>
      </c>
      <c r="C9" s="5" t="n">
        <v>232471</v>
      </c>
    </row>
    <row r="10">
      <c r="A10" s="4" t="inlineStr">
        <is>
          <t>Property and equipment, net</t>
        </is>
      </c>
      <c r="B10" s="5" t="n">
        <v>99607</v>
      </c>
      <c r="C10" s="5" t="n">
        <v>105065</v>
      </c>
    </row>
    <row r="11">
      <c r="A11" s="4" t="inlineStr">
        <is>
          <t>Operating lease right-of-use assets, net</t>
        </is>
      </c>
      <c r="B11" s="5" t="n">
        <v>3971</v>
      </c>
      <c r="C11" s="5" t="n">
        <v>5832</v>
      </c>
    </row>
    <row r="12">
      <c r="A12" s="4" t="inlineStr">
        <is>
          <t>Intangible assets, net</t>
        </is>
      </c>
      <c r="B12" s="5" t="n">
        <v>6743</v>
      </c>
      <c r="C12" s="5" t="n">
        <v>7985</v>
      </c>
    </row>
    <row r="13">
      <c r="A13" s="4" t="inlineStr">
        <is>
          <t>Goodwill</t>
        </is>
      </c>
      <c r="B13" s="5" t="n">
        <v>6673</v>
      </c>
      <c r="C13" s="5" t="n">
        <v>6673</v>
      </c>
    </row>
    <row r="14">
      <c r="A14" s="4" t="inlineStr">
        <is>
          <t>Other assets</t>
        </is>
      </c>
      <c r="B14" s="5" t="n">
        <v>2956</v>
      </c>
      <c r="C14" s="5" t="n">
        <v>3308</v>
      </c>
    </row>
    <row r="15">
      <c r="A15" s="4" t="inlineStr">
        <is>
          <t>Total assets</t>
        </is>
      </c>
      <c r="B15" s="5" t="n">
        <v>332994</v>
      </c>
      <c r="C15" s="5" t="n">
        <v>361334</v>
      </c>
    </row>
    <row r="16">
      <c r="A16" s="3" t="inlineStr">
        <is>
          <t>Current liabilities:</t>
        </is>
      </c>
      <c r="B16" s="4" t="inlineStr">
        <is>
          <t xml:space="preserve"> </t>
        </is>
      </c>
      <c r="C16" s="4" t="inlineStr">
        <is>
          <t xml:space="preserve"> </t>
        </is>
      </c>
    </row>
    <row r="17">
      <c r="A17" s="4" t="inlineStr">
        <is>
          <t>Current portion of finance lease obligations</t>
        </is>
      </c>
      <c r="B17" s="5" t="n">
        <v>5843</v>
      </c>
      <c r="C17" s="5" t="n">
        <v>6206</v>
      </c>
    </row>
    <row r="18">
      <c r="A18" s="4" t="inlineStr">
        <is>
          <t>Current portion of operating lease liabilities</t>
        </is>
      </c>
      <c r="B18" s="5" t="n">
        <v>1688</v>
      </c>
      <c r="C18" s="5" t="n">
        <v>2829</v>
      </c>
    </row>
    <row r="19">
      <c r="A19" s="4" t="inlineStr">
        <is>
          <t>Current portion of long-term debt</t>
        </is>
      </c>
      <c r="B19" s="5" t="n">
        <v>2500</v>
      </c>
      <c r="C19" s="5" t="n">
        <v>2500</v>
      </c>
    </row>
    <row r="20">
      <c r="A20" s="4" t="inlineStr">
        <is>
          <t>Other current liabilities</t>
        </is>
      </c>
      <c r="B20" s="5" t="n">
        <v>16720</v>
      </c>
      <c r="C20" s="5" t="n">
        <v>16150</v>
      </c>
    </row>
    <row r="21">
      <c r="A21" s="4" t="inlineStr">
        <is>
          <t>Total current liabilities</t>
        </is>
      </c>
      <c r="B21" s="5" t="n">
        <v>205368</v>
      </c>
      <c r="C21" s="5" t="n">
        <v>210787</v>
      </c>
    </row>
    <row r="22">
      <c r="A22" s="3" t="inlineStr">
        <is>
          <t>Other long-term liabilities:</t>
        </is>
      </c>
      <c r="B22" s="4" t="inlineStr">
        <is>
          <t xml:space="preserve"> </t>
        </is>
      </c>
      <c r="C22" s="4" t="inlineStr">
        <is>
          <t xml:space="preserve"> </t>
        </is>
      </c>
    </row>
    <row r="23">
      <c r="A23" s="4" t="inlineStr">
        <is>
          <t>Long-term debt</t>
        </is>
      </c>
      <c r="B23" s="5" t="n">
        <v>12500</v>
      </c>
      <c r="C23" s="5" t="n">
        <v>19375</v>
      </c>
    </row>
    <row r="24">
      <c r="A24" s="4" t="inlineStr">
        <is>
          <t>Asset retirement obligations</t>
        </is>
      </c>
      <c r="B24" s="5" t="n">
        <v>2551</v>
      </c>
      <c r="C24" s="5" t="n">
        <v>2514</v>
      </c>
    </row>
    <row r="25">
      <c r="A25" s="4" t="inlineStr">
        <is>
          <t>Finance lease obligations</t>
        </is>
      </c>
      <c r="B25" s="5" t="n">
        <v>15248</v>
      </c>
      <c r="C25" s="5" t="n">
        <v>19685</v>
      </c>
    </row>
    <row r="26">
      <c r="A26" s="4" t="inlineStr">
        <is>
          <t>Operating lease liabilities</t>
        </is>
      </c>
      <c r="B26" s="5" t="n">
        <v>2293</v>
      </c>
      <c r="C26" s="5" t="n">
        <v>3006</v>
      </c>
    </row>
    <row r="27">
      <c r="A27" s="4" t="inlineStr">
        <is>
          <t>Deferred taxes and other liabilities</t>
        </is>
      </c>
      <c r="B27" s="5" t="n">
        <v>10254</v>
      </c>
      <c r="C27" s="5" t="n">
        <v>13251</v>
      </c>
    </row>
    <row r="28">
      <c r="A28" s="4" t="inlineStr">
        <is>
          <t>Total liabilities</t>
        </is>
      </c>
      <c r="B28" s="5" t="n">
        <v>248214</v>
      </c>
      <c r="C28" s="5" t="n">
        <v>268618</v>
      </c>
    </row>
    <row r="29">
      <c r="A29" s="4" t="inlineStr">
        <is>
          <t>Commitments and contingenc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 $1.00 par value, 960,000 shares authorized, none outstanding</t>
        </is>
      </c>
      <c r="B31" s="5" t="n">
        <v>0</v>
      </c>
      <c r="C31" s="5" t="n">
        <v>0</v>
      </c>
    </row>
    <row r="32">
      <c r="A32" s="4" t="inlineStr">
        <is>
          <t>Common stock – $0.10 par value, 7,500,000 shares authorized, 2,577,872 and 2,547,154 shares outstanding, respectively</t>
        </is>
      </c>
      <c r="B32" s="5" t="n">
        <v>256</v>
      </c>
      <c r="C32" s="5" t="n">
        <v>253</v>
      </c>
    </row>
    <row r="33">
      <c r="A33" s="4" t="inlineStr">
        <is>
          <t>Contributed capital</t>
        </is>
      </c>
      <c r="B33" s="5" t="n">
        <v>23066</v>
      </c>
      <c r="C33" s="5" t="n">
        <v>21802</v>
      </c>
    </row>
    <row r="34">
      <c r="A34" s="4" t="inlineStr">
        <is>
          <t>Retained earnings</t>
        </is>
      </c>
      <c r="B34" s="5" t="n">
        <v>61458</v>
      </c>
      <c r="C34" s="5" t="n">
        <v>70661</v>
      </c>
    </row>
    <row r="35">
      <c r="A35" s="4" t="inlineStr">
        <is>
          <t>Total shareholders’ equity</t>
        </is>
      </c>
      <c r="B35" s="5" t="n">
        <v>84780</v>
      </c>
      <c r="C35" s="5" t="n">
        <v>92716</v>
      </c>
    </row>
    <row r="36">
      <c r="A36" s="4" t="inlineStr">
        <is>
          <t>Total liabilities and shareholders’ equity</t>
        </is>
      </c>
      <c r="B36" s="5" t="n">
        <v>332994</v>
      </c>
      <c r="C36" s="5" t="n">
        <v>361334</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6" t="n">
        <v>178617</v>
      </c>
      <c r="C39" s="6" t="n">
        <v>183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following table provides the components of lease expense for the periods indicated (in thousands): Three Months Ended Nine Months Ended September 30, September 30, 2024 2023 2024 2023 Finance lease cost: Amortization of ROU assets $ 1,788 $ 1,983 $ 5,456 $ 5,691 Interest on lease liabilities 299 408 956 955 Operating lease cost 827 927 2,554 2,720 Short-term lease cost 3,202 3,529 10,166 10,668 Variable lease cost 5 6 62 18 Total lease expense $ 6,121 $ 6,853 $ 19,194 $ 20,052 The following table provides supplemental cash flow and other information related to leases for the periods indicated (in thousands): Nine Months Ended September 30, 2024 2023 Cash paid for amounts included in measurement of lease liabilities: Operating cash flows from operating leases (1) $ 2,217 $ 2,739 Operating cash flows from finance leases (1) 979 851 Financing cash flows from finance leases 4,800 4,944 ROU assets obtained in exchange for new lease liabilities: Finance leases — 17,632 Operating leases 364 667 ______________ (1) Amounts are included in Other operating activities on the unaudited condensed consolidated statements of cash flows. The following table provides the lease terms and discount rates for the periods indicated: Nine Months Ended September 30, 2024 2023 Weighted-average remaining lease term (years): Finance leases 2.95 3.65 Operating leases 2.71 3.05 Weighted-average discount rate: Finance leases 5.7% 5.4% Operating leases 4.4% 4.2% The following table provides supplemental balance sheet information related to leases at the dates indicated (in thousands): September 30, December 31, 2024 2023 Assets Finance lease ROU assets (1) $ 19,363 $ 24,681 Operating lease ROU assets 3,971 5,832 Liabilities Current Finance lease liabilities 5,843 6,206 Operating lease liabilities 1,688 2,829 Noncurrent Finance lease liabilities 15,248 19,685 Operating lease liabilities 2,293 3,006 ______________ (1) Amounts are included in Property and equipment, net on the unaudited condensed consolidated balance sheets. The following table provides maturities of undiscounted lease liabilities at September 30, 2024 (in thousands): Finance Operating Lease Lease Remainder of 2024 $ 1,842 $ 744 2025 7,213 1,414 2026 5,588 1,156 2027 6,001 642 2028 2,790 219 Thereafter — 18 Total lease payments 23,434 4,193 Less: Interest (2,343) (212) Present value of lease liabilities 21,091 3,981 Less: Current portion of lease obligation (5,843) (1,688) Total long-term lease obligation $ 15,248 $ 2,293 The following table provides maturities of undiscounted lease liabilities at December 31, 2023 (in thousands): Finance Operating Lease Lease 2024 $ 7,463 $ 3,009 2025 7,284 1,273 2026 5,615 1,047 2027 6,047 602 2028 2,789 219 Thereafter — 18 Total lease payments 29,198 6,168 Less: Interest (3,307) (333) Present value of lease liabilities 25,891 5,835 Less: Current portion of lease obligation (6,206) (2,829) Total long-term lease obligation $ 19,685 $ 3,006 </t>
        </is>
      </c>
    </row>
    <row r="5">
      <c r="A5" s="4" t="inlineStr">
        <is>
          <t>Leases</t>
        </is>
      </c>
      <c r="B5" s="4" t="inlineStr">
        <is>
          <t xml:space="preserve">Leases The following table provides the components of lease expense for the periods indicated (in thousands): Three Months Ended Nine Months Ended September 30, September 30, 2024 2023 2024 2023 Finance lease cost: Amortization of ROU assets $ 1,788 $ 1,983 $ 5,456 $ 5,691 Interest on lease liabilities 299 408 956 955 Operating lease cost 827 927 2,554 2,720 Short-term lease cost 3,202 3,529 10,166 10,668 Variable lease cost 5 6 62 18 Total lease expense $ 6,121 $ 6,853 $ 19,194 $ 20,052 The following table provides supplemental cash flow and other information related to leases for the periods indicated (in thousands): Nine Months Ended September 30, 2024 2023 Cash paid for amounts included in measurement of lease liabilities: Operating cash flows from operating leases (1) $ 2,217 $ 2,739 Operating cash flows from finance leases (1) 979 851 Financing cash flows from finance leases 4,800 4,944 ROU assets obtained in exchange for new lease liabilities: Finance leases — 17,632 Operating leases 364 667 ______________ (1) Amounts are included in Other operating activities on the unaudited condensed consolidated statements of cash flows. The following table provides the lease terms and discount rates for the periods indicated: Nine Months Ended September 30, 2024 2023 Weighted-average remaining lease term (years): Finance leases 2.95 3.65 Operating leases 2.71 3.05 Weighted-average discount rate: Finance leases 5.7% 5.4% Operating leases 4.4% 4.2% The following table provides supplemental balance sheet information related to leases at the dates indicated (in thousands): September 30, December 31, 2024 2023 Assets Finance lease ROU assets (1) $ 19,363 $ 24,681 Operating lease ROU assets 3,971 5,832 Liabilities Current Finance lease liabilities 5,843 6,206 Operating lease liabilities 1,688 2,829 Noncurrent Finance lease liabilities 15,248 19,685 Operating lease liabilities 2,293 3,006 ______________ (1) Amounts are included in Property and equipment, net on the unaudited condensed consolidated balance sheets. The following table provides maturities of undiscounted lease liabilities at September 30, 2024 (in thousands): Finance Operating Lease Lease Remainder of 2024 $ 1,842 $ 744 2025 7,213 1,414 2026 5,588 1,156 2027 6,001 642 2028 2,790 219 Thereafter — 18 Total lease payments 23,434 4,193 Less: Interest (2,343) (212) Present value of lease liabilities 21,091 3,981 Less: Current portion of lease obligation (5,843) (1,688) Total long-term lease obligation $ 15,248 $ 2,293 The following table provides maturities of undiscounted lease liabilities at December 31, 2023 (in thousands): Finance Operating Lease Lease 2024 $ 7,463 $ 3,009 2025 7,284 1,273 2026 5,615 1,047 2027 6,047 602 2028 2,789 219 Thereafter — 18 Total lease payments 29,198 6,168 Less: Interest (3,307) (333) Present value of lease liabilities 25,891 5,835 Less: Current portion of lease obligation (6,206) (2,829) Total long-term lease obligation $ 19,685 $ 3,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e have accrued liabilities for estimated workers’ compensation and other casualty claims incurred based upon claim reserves plus an estimate for loss development and incurred but not reported claims. We self-insure a significant portion of expected losses relating to workers’ compensation, general liability and automobile liability, with a self-insurance retention of $1.0 million. On October 1, 2023, the self-insurance retention was increased to $1.5 million for the auto policy. Insurance is purchased over our retention to reduce our exposure to catastrophic events. Estimates are recorded for potential and incurred outstanding liabilities for workers’ compensation, auto and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accrued liability for these claims as well as potential funded losses in our captive insurance company. Insurance estimates include certain assumptions and management judgments regarding the frequency and severity of claims, claim development and settlement practices and the selection of estimated loss among estimates derived using different methods. Unanticipated changes in these factors may produce materially different amounts of expense that would be reported under these programs. Since October 2020, we have elected to utilize a wholly owned insurance captive to insure the self-insured retention for our workers’ compensation, general liability and automobile liability insurance programs. All accrued liabilities associated with periods from October 2017 through current were transferred to the captive. We maintain excess property and casualty programs with third-party insurers in an effort to limit the financial impact of significant events covered under these programs. Our operating subsidiaries pay premiums to both the excess and reinsurance carriers and our captive for the estimated losses based on an external actuarial analysis. These premiums held by our wholly owned captive are currently held in a restricted account, resulting in a transfer of risk from our operating subsidiaries to the captive. We also maintain a self-insurance program for managing employee medical claims in excess of employee deductibles. As claims are paid, the liability is relieved. We also maintain third party insurance stop-loss coverage for individual medical claims exceeding a certain minimum threshold . In addition, we maintain $1.3 million of umbrella insurance coverage for annual aggregate medical claims exceeding approximately $11.3 million. Our accruals for automobile, workers’ compensation and medical claims were as follows at the dates indicated (in thousands): September 30, December 31, 2024 2023 Accrued automobile and workers’ compensation claims $ 7,285 $ 5,804 Accrued medical claims 678 997 Litigation From time to time as incidental to our operations, we may become involved in various lawsuits and/or disputes.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mendment to Credit Facility On November 8, 2024, we entered into Amendment No. 3 (the “Third Amendment”) to the Credit Agreement. The Third Amendment amends and restates the financial covenants contained in the Credit Agreement in order to (i) lower the maximum Consolidated Total Leverage Ratio to 2.00 to 1.00 (from 2.50 to 1.00), commencing with the fiscal quarter ending September 30, 2024 and for each fiscal quarter thereafter; (ii) increase the minimum Asset Coverage Ratio to 2.50 to 1.00 (from 2.00 to 1.00), commencing with the fiscal quarter ending September 30, 2024 and for each fiscal quarter thereafter; and (iii) decrease the minimum Consolidated Fixed Charge Coverage Ratio to 1.05 to 1.00 (from 1.25 to 1.00) for the fiscal quarter ending September 30, 2024, and to 1.10 to 1.00 for the fiscal quarter ending December 31, 2024, returning to 1.25 to 1.00 for the fiscal quarter ending March 31, 2025 and each fiscal quarter thereafter. Merger Transaction On November 11, 2024, we entered into an Agreement and Plan of Merger (the “Merger Agreement”) by and among the Company, Tres Energy LLC, a Texas limited liability company (“Parent”), and ARE Acquisition Corporation, a Delaware corporation and a direct, wholly owned subsidiary of Parent (“Merger Sub”), pursuant to which Merger Sub will merge with and into the Company, with the Company surviving as a wholly owned subsidiary of Parent (the “Merger”). Subject to the terms and conditions set forth in the Merger Agreement, at the effective time of the Merger (the “Effective Time”), each share of our common stock issued and outstanding prior to the Effective Time (other than shares of our common stock (i) we hold as treasury stock or owned by Parent immediately prior to the Effective Time, (ii) held by any subsidiary of either us or Parent immediately prior to the Effective Time or (iii) owned by stockholders who have properly exercised appraisal rights under Delaware law) will be automatically cancelled and converted into the right to receive $38.00 in cash, without interest (the “Merger Consideration”). If the Merger is consummated, our securities will be delisted from the NYSE American and deregistered under the Securities Exchange Act of 1934 as promptly as practicable after the Effective Time. The consummation of the Merger (the “Closing”) is subject to certain customary conditions, including the approval of our stockholders holding at least a majority of our outstanding shares of Common Stock entitled to vote on the adoption of the Merger Agreement. The Merger Agreement contains certain customary termination rights for us and Parent. If the Merger Agreement is terminated under certain specified circumstances, including due to our accepting a superior proposal, we will be required to pay Parent a termination fee of $4.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t>
        </is>
      </c>
      <c r="B4" s="4" t="inlineStr">
        <is>
          <t xml:space="preserve">Organization Adams Resources &amp; Energy, Inc. is a publicly traded Delaware corporation organized in 1973, the common shares of which are listed on the NYSE American LLC under the ticker symbol “AE”. Through our subsidiaries, we are primarily engaged in crude oil marketing, truck and pipeline transportation of crude oil, and terminalling and storage in various crude oil and natural gas basins in the lower 48 states of the United States (“U.S.”). In addition, we conduct tank truck transportation of liquid chemicals and dry bulk primarily in the lower 48 states of the U.S. with deliveries into Canada and Mexico, and with sixteen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t>
        </is>
      </c>
    </row>
    <row r="5">
      <c r="A5" s="4" t="inlineStr">
        <is>
          <t>Basis of Presentation</t>
        </is>
      </c>
      <c r="B5" s="4" t="inlineStr">
        <is>
          <t>Basis of Presentation Our results of operations for the three and nine months ended September 30, 2024 are not necessarily indicative of results expected for the full year of 2024.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3 (the “2023 Form 10-K”) filed with the SEC on March 13, 2024. All significant intercompany transactions and balances have been eliminated in consolidation.</t>
        </is>
      </c>
    </row>
    <row r="6">
      <c r="A6" s="4" t="inlineStr">
        <is>
          <t>Use of Estimates</t>
        </is>
      </c>
      <c r="B6" s="4" t="inlineStr">
        <is>
          <t>Use of Estimates</t>
        </is>
      </c>
    </row>
    <row r="7">
      <c r="A7" s="4" t="inlineStr">
        <is>
          <t>Earnings Per Share</t>
        </is>
      </c>
      <c r="B7" s="4" t="inlineStr">
        <is>
          <t>Earnings Per Share</t>
        </is>
      </c>
    </row>
    <row r="8">
      <c r="A8" s="4" t="inlineStr">
        <is>
          <t>Fair Value Measurements</t>
        </is>
      </c>
      <c r="B8" s="4" t="inlineStr">
        <is>
          <t>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The fair value of the term loan under our credit agreement (see Note 10 for further information) is representative of the carrying value based upon the variable terms and management’s opinion that the current rates available to us with the same maturity and security structure are equivalent to that of the debt.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is>
      </c>
    </row>
    <row r="9">
      <c r="A9" s="4" t="inlineStr">
        <is>
          <t>Income Taxes</t>
        </is>
      </c>
      <c r="B9" s="4" t="inlineStr">
        <is>
          <t>Income Taxes</t>
        </is>
      </c>
    </row>
    <row r="10">
      <c r="A10" s="4" t="inlineStr">
        <is>
          <t>Inventory</t>
        </is>
      </c>
      <c r="B10" s="4" t="inlineStr">
        <is>
          <t>Inventory</t>
        </is>
      </c>
    </row>
    <row r="11">
      <c r="A11" s="4" t="inlineStr">
        <is>
          <t>Property and Equipment</t>
        </is>
      </c>
      <c r="B11" s="4" t="inlineStr">
        <is>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t>
        </is>
      </c>
    </row>
    <row r="12">
      <c r="A12" s="4" t="inlineStr">
        <is>
          <t>Stock-Based Compensation</t>
        </is>
      </c>
      <c r="B12" s="4" t="inlineStr">
        <is>
          <t>Stock-Based Compensation</t>
        </is>
      </c>
    </row>
    <row r="13">
      <c r="A13" s="4" t="inlineStr">
        <is>
          <t>Other Crude Oil Marketing Revenue</t>
        </is>
      </c>
      <c r="B13" s="4" t="inlineStr">
        <is>
          <t xml:space="preserve">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 and Restricted Cash</t>
        </is>
      </c>
      <c r="B4" s="4" t="inlineStr">
        <is>
          <t>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September 30, December 31, 2024 2023 Cash and cash equivalents $ 25,089 $ 33,256 Restricted cash: Collateral for outstanding letters of credit (1) 112 111 Captive insurance subsidiary (2) 10,336 11,879 Total cash, cash equivalents and restricted cash shown in the unaudited condensed consolidated statements of cash flows $ 35,537 $ 45,246 _____________ (1) Represents amounts that are held in a segregated bank account by Wells Fargo Bank as collateral for an outstanding letter of credit. (2)</t>
        </is>
      </c>
    </row>
    <row r="5">
      <c r="A5" s="4" t="inlineStr">
        <is>
          <t>Schedule of Common Stock Outstanding</t>
        </is>
      </c>
      <c r="B5" s="4" t="inlineStr">
        <is>
          <t xml:space="preserve">The following table reconciles our outstanding common stock for the periods indicated: Common shares Balance, January 1, 2024 2,547,154 Vesting of restricted stock unit awards (see Note 11) 19,334 Vesting of performance share unit awards (see Note 11) 6,318 Shares withheld to cover taxes upon vesting of equity awards (6,157) Balance, March 31, 2024 2,566,649 Vesting of restricted stock unit awards (see Note 11) 924 Vesting of performance share unit awards (see Note 11) 127 Balance, June 30, 2024 2,567,700 Vesting of shares issued 10,172 Balance, September 30, 2024 2,577,872 </t>
        </is>
      </c>
    </row>
    <row r="6">
      <c r="A6" s="4" t="inlineStr">
        <is>
          <t>Schedule of Earnings Per Share, Basic and Diluted</t>
        </is>
      </c>
      <c r="B6" s="4" t="inlineStr">
        <is>
          <t>A reconciliation of the calculation of basic and diluted (losses) earnings per share was as follows for the periods indicated (in thousands, except per share data): Three Months Ended Nine Months Ended September 30, September 30, 2024 2023 2024 2023 (Losses) Earnings per share — numerator: Net (losses) earnings $ (4,540) $ 2,258 $ (7,267) $ 1,086 Denominator: Basic weighted average number of shares outstanding 2,573 2,541 2,565 2,531 Basic net (losses) earnings per share $ (1.76) $ 0.89 $ (2.83) $ 0.43 Diluted (losses) earnings per share: Diluted weighted average number of shares outstanding: Common shares 2,573 2,541 2,565 2,531 Restricted stock unit awards (1) — 15 — 15 Performance share unit awards (1) (2) — 14 — 18 Total diluted shares 2,573 2,570 2,565 2,564 Diluted net (losses) earnings per share $ (1.76) $ 0.88 $ (2.83) $ 0.42 _______________ (1) For the three and nine months ended September 30, 2024, the effect of the restricted stock unit awards and the performance share unit awards on losses per share was anti-dilutiv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 by segment and by major source for the periods indicated (in thousands): Three Months Ended Nine Months Ended September 30, September 30, 2024 2023 2024 2023 Crude oil marketing: Revenue from contracts with customers: Goods transferred at a point in time $ 659,422 $ 710,010 $ 1,937,229 $ 1,878,735 Services transferred over time — 427 31 763 Total revenues from contracts with customers 659,422 710,437 1,937,260 1,879,498 Other (1) 1,420 9,488 30,231 34,175 Total crude oil marketing revenue $ 660,842 $ 719,925 $ 1,967,491 $ 1,913,673 Transportation: Revenue from contracts with customers: Goods transferred at a point in time $ — $ — $ — $ — Services transferred over time 21,758 24,206 67,745 75,103 Total revenues from contracts with customers 21,758 24,206 67,745 75,103 Other — — — — Total transportation revenue $ 21,758 $ 24,206 $ 67,745 $ 75,103 Pipeline and storage: (2) Revenue from contracts with customers: Goods transferred at a point in time $ — $ — $ — $ — Services transferred over time 43 59 67 308 Total revenues from contracts with customers 43 59 67 308 Other — — — — Total pipeline and storage revenue $ 43 $ 59 $ 67 $ 308 Logistics and repurposing: Revenue from contracts with customers: Goods transferred at a point in time $ 6,556 $ 8,545 $ 19,739 $ 25,708 Services transferred over time 5,964 7,879 19,664 20,750 Total revenues from contracts with customers 12,520 16,424 39,403 46,458 Other — — — — Total logistics and repurposing revenue $ 12,520 $ 16,424 $ 39,403 $ 46,458 Subtotal: Total revenues from contracts with customers $ 693,743 $ 751,126 $ 2,044,475 $ 2,001,367 Total other (1) 1,420 9,488 30,231 34,175 Total consolidated revenues $ 695,163 $ 760,614 $ 2,074,706 $ 2,035,542 ________________________ (1) Other crude oil marketing revenues are recognized under Accounting Standards Codification (“ASC”) 815, Derivatives and Hedging , and ASC 845, Nonmonetary Transactions – Purchases and Sales of Inventory with the Same Counterparty . (2)</t>
        </is>
      </c>
    </row>
    <row r="5">
      <c r="A5" s="4" t="inlineStr">
        <is>
          <t>Schedule of New Accounting Pronouncements and Changes in Accounting Principles</t>
        </is>
      </c>
      <c r="B5" s="4" t="inlineStr">
        <is>
          <t xml:space="preserve">Reporting these crude oil contracts on a gross revenue basis would increase our reported revenues as follows for the periods indicated (in thousands): Three Months Ended Nine Months Ended September 30, September 30, 2024 2023 2024 2023 Revenue gross-up $ 96,236 $ 257,965 $ 218,394 $ 785,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 xml:space="preserve">The components of prepayments and other current assets were as follows at the dates indicated (in thousands): September 30, December 31, 2024 2023 Insurance premiums $ 258 $ 798 Rents, licenses and other 2,064 2,305 Total prepayments and other current assets $ 2,322 $ 3,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The historical costs of our property and equipment and related accumulated depreciation and amortization balances were as follows at the dates indicated (in thousands): Estimated Useful Life September 30, December 31, in Years 2024 2023 Tractors and trailers 5 – 6 $ 117,113 $ 119,265 Field equipment 2 – 5 25,085 25,024 Finance lease ROU assets (1) 3 – 6 35,039 35,724 Pipeline and related facilities 20 – 25 20,619 20,397 Linefill and base gas (2) N/A 4,135 3,922 Buildings 5 – 39 17,078 17,089 Office equipment 2 – 5 3,025 3,000 Land N/A 4,163 4,163 Construction in progress N/A 8,495 3,385 Total 234,752 231,969 Less accumulated depreciation and amortization (135,145) (126,904) Property and equipment, net $ 99,607 $ 105,065 _______________ (1) Our finance lease right-of-use (“ROU)” assets arise from leasing arrangements for the right to use various classes of underlying assets including tractors, trailers and a tank storage and throughput arrangement (see Note 13 for further information). Accumulated amortization of the assets presented as “Finance lease ROU assets” was $15.7 million and $11.0 million at September 30, 2024 and December 31, 2023, respectively. (2) Linefill and base gas represents crude oil in the VEX pipeline and storage tanks we own, and the crude oil is recorded at historical cost. Components of depreciation and amortization expense were as follows for the periods indicated (in thousands): Three Months Ended Nine Months Ended September 30, September 30, 2024 2023 2024 2023 Depreciation and amortization, excluding amounts under finance leases $ 3,563 $ 4,523 $ 11,589 $ 14,260 Amortization of property and equipment under finance leases 1,788 1,983 5,456 5,691 Amortization of intangible assets 401 430 1,242 1,338 Total depreciation and amortization $ 5,752 $ 6,936 $ 18,287 $ 21,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Components of other assets were as follows at the dates indicated (in thousands): September 30, December 31, 2024 2023 Insurance collateral deposits $ 605 $ 605 State collateral deposits 23 23 Materials and supplies 948 1,050 Debt issuance costs 1,007 1,259 Other 373 371 Total other assets $ 2,956 $ 3,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Concerning Business Activities</t>
        </is>
      </c>
      <c r="B4" s="4" t="inlineStr">
        <is>
          <t>Financial information by reporting segment was as follows for the periods indicated (in thousands): Reporting Segments Crude oil marketing Trans-portation Pipeline and storage Logistics and repurposing Other Total Three Months Ended September 30, 2024 Segment revenues (1) $ 660,856 $ 21,810 $ 1,052 $ 13,570 $ — $ 697,288 Less: Intersegment revenues (1) (14) (52) (1,009) (1,050) — (2,125) Revenues $ 660,842 $ 21,758 $ 43 $ 12,520 $ — $ 695,163 Segment operating earnings (losses) (2) 2,284 (542) (1,147) (1,637) — (1,042) Depreciation and amortization 1,367 2,522 261 1,602 — 5,752 Property and equipment additions (3) (4) 65 1,463 243 2,856 179 4,806 Three Months Ended September 30, 2023 Segment revenues (1) $ 719,925 $ 24,333 $ 770 $ 16,457 $ — $ 761,485 Less: Intersegment revenues (1) — (127) (711) (33) — (871) Revenues $ 719,925 $ 24,206 $ 59 $ 16,424 $ — $ 760,614 Segment operating earnings (losses) (2) 7,664 1,558 (866) (269) — 8,087 Depreciation and amortization 2,092 3,006 266 1,572 — 6,936 Property and equipment additions (3) 140 1,416 182 1,271 — 3,009 Nine Months Ended September 30, 2024 Segment revenues (1) $ 1,967,515 $ 67,906 $ 3,234 $ 42,752 $ — $ 2,081,407 Less: Intersegment revenues (1) (24) (161) (3,167) (3,349) — (6,701) Revenues $ 1,967,491 $ 67,745 $ 67 $ 39,403 $ — $ 2,074,706 Segment operating earnings (losses) (2) 14,499 308 (3,298) (6,112) — 5,397 Depreciation and amortization 4,401 8,153 797 4,936 — 18,287 Property and equipment additions (3) (4) 3,685 4,374 439 4,639 179 13,316 Nine Months Ended September 30, 2023 Segment revenues (1) $ 1,913,673 $ 75,439 $ 2,473 $ 48,984 $ — $ 2,040,569 Less: Intersegment revenues (1) — (336) (2,165) (2,526) — (5,027) Revenues $ 1,913,673 $ 75,103 $ 308 $ 46,458 $ — $ 2,035,542 Segment operating earnings (losses) (2) 12,922 3,515 (2,846) 133 — 13,724 Depreciation and amortization 6,335 9,273 804 4,877 — 21,289 Property and equipment additions (3) (4) 809 2,754 1,423 3,819 112 8,917 _______________ (1) Segment revenues include intersegment amounts that are eliminated due to consolidation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2) Our crude oil marketing segment’s operating earnings included inventory valuation losses of $2.1 million and liquidation gains of $4.9 million for the three months ended September 30, 2024 and 2023, respectively. For the nine months ended September 30, 2024 and 2023, our crude oil marketing segment’s operating earnings included inventory valuation losses of $0.8 million and inventory liquidation gains of $2.9 million, respectively. (3) Our segment property and equipment additions do not include assets acquired under finance leases during the three and nine months ended September 30, 2024 and 2023. See Note 13 for further information. (4) Amounts included in property and equipment additions for Other are additions for computer and other office equipment and a company vehicle at our corporate headquarters, which were not attributed or allocated to any of our reporting segments.</t>
        </is>
      </c>
    </row>
    <row r="5">
      <c r="A5" s="4" t="inlineStr">
        <is>
          <t>Schedule of Reconciliation of Segment Earnings to Earnings (Losses) Before Income Taxes</t>
        </is>
      </c>
      <c r="B5" s="4" t="inlineStr">
        <is>
          <t xml:space="preserve">Segment operating (losses) earnings reflect revenues net of operating costs and depreciation and amortization expense and are reconciled to (losses) earnings before income taxes, as follows for the periods indicated (in thousands): Three Months Ended Nine Months Ended September 30, September 30, 2024 2023 2024 2023 Segment operating (losses) earnings $ (1,042) $ 8,087 $ 5,397 $ 13,724 General and administrative (4,520) (4,162) (13,755) (10,649) Operating (losses) earnings (5,562) 3,925 (8,358) 3,075 Interest and other income 528 119 1,662 893 Interest expense (572) (1,027) (2,036) (2,525) (Losses) earnings before income taxes $ (5,606) $ 3,017 $ (8,732) $ 1,443 </t>
        </is>
      </c>
    </row>
    <row r="6">
      <c r="A6" s="4" t="inlineStr">
        <is>
          <t>Schedule of Identifiable Assets by Industry Segment</t>
        </is>
      </c>
      <c r="B6" s="4" t="inlineStr">
        <is>
          <t>Identifiable assets by business segment were as follows at the dates indicated (in thousands): September 30, December 31, 2024 2023 Reporting segment: Crude oil marketing $ 172,033 $ 185,285 Transportation 52,831 57,653 Pipeline and storage 25,043 25,027 Logistics and repurposing 42,712 43,258 Cash and other (1) 40,375 50,111 Total assets $ 332,994 $ 361,334 _______________ (1)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42</v>
      </c>
      <c r="C3" s="6" t="n">
        <v>117</v>
      </c>
    </row>
    <row r="4">
      <c r="A4" s="3" t="inlineStr">
        <is>
          <t>Shareholders’ equity:</t>
        </is>
      </c>
      <c r="B4" s="4" t="inlineStr">
        <is>
          <t xml:space="preserve"> </t>
        </is>
      </c>
      <c r="C4" s="4" t="inlineStr">
        <is>
          <t xml:space="preserve"> </t>
        </is>
      </c>
    </row>
    <row r="5">
      <c r="A5" s="4" t="inlineStr">
        <is>
          <t>Preferred stock - par value (in dollars per share)</t>
        </is>
      </c>
      <c r="B5" s="6" t="n">
        <v>1</v>
      </c>
      <c r="C5" s="6" t="n">
        <v>1</v>
      </c>
    </row>
    <row r="6">
      <c r="A6" s="4" t="inlineStr">
        <is>
          <t>Preferred stock - shares authorized (in shares)</t>
        </is>
      </c>
      <c r="B6" s="5" t="n">
        <v>960000</v>
      </c>
      <c r="C6" s="5" t="n">
        <v>960000</v>
      </c>
    </row>
    <row r="7">
      <c r="A7" s="4" t="inlineStr">
        <is>
          <t>Preferred stock - shares outstanding (in shares)</t>
        </is>
      </c>
      <c r="B7" s="5" t="n">
        <v>0</v>
      </c>
      <c r="C7" s="5" t="n">
        <v>0</v>
      </c>
    </row>
    <row r="8">
      <c r="A8" s="4" t="inlineStr">
        <is>
          <t>Common stock - par value (in dollars per share)</t>
        </is>
      </c>
      <c r="B8" s="7" t="n">
        <v>0.1</v>
      </c>
      <c r="C8" s="7" t="n">
        <v>0.1</v>
      </c>
    </row>
    <row r="9">
      <c r="A9" s="4" t="inlineStr">
        <is>
          <t>Common stock - shares authorized (in shares)</t>
        </is>
      </c>
      <c r="B9" s="5" t="n">
        <v>7500000</v>
      </c>
      <c r="C9" s="5" t="n">
        <v>7500000</v>
      </c>
    </row>
    <row r="10">
      <c r="A10" s="4" t="inlineStr">
        <is>
          <t>Common stock - shares outstanding (in shares)</t>
        </is>
      </c>
      <c r="B10" s="5" t="n">
        <v>2577872</v>
      </c>
      <c r="C10" s="5" t="n">
        <v>2547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ctivities with Affiliates</t>
        </is>
      </c>
      <c r="B4" s="4" t="inlineStr">
        <is>
          <t>Activities with affiliates were as follows for the periods indicated (in thousands): Three Months Ended Nine Months Ended September 30, September 30, 2024 2023 2024 2023 Crude oil purchases from affiliate (1) $ 3,921 $ 9,362 $ 13,065 $ 13,940 Rentals paid to affiliates of Scott Bosard (2) 146 125 434 405 Billings to KSA and affiliates — — — 9 Rentals paid to an affiliate of KSA — — — 232 Payments to an affiliate of KSA for purchase of vehicles (3) — — — 157 _______________ (1) From time to time, GulfMark purchases crude oil from Endeavor Natural Gas, L.P., of which a member of our Board of Directors is the Managing Partner. (2) In connection with the acquisition of Firebird and Phoenix on August 12, 2022, we entered into four operating lease agreements for office and terminal locations with entities owned by Scott Bosard, one of the sellers, for periods ranging from two (3) Amount paid to West Point Buick GMC was for the purchase of three pickup trucks during the nine months ended September 30, 2023, and are net of trade-in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The components of other current liabilities were as follows at the dates indicated (in thousands): September 30, December 31, 2024 2023 Accrual for payroll, benefits and bonuses $ 6,860 $ 5,684 Accrued automobile and workers’ compensation claims 7,285 5,804 Accrued medical claims 678 997 Accrued taxes 675 2,453 Other 1,222 1,212 Total other current liabilities $ 16,720 $ 16,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Long-Term Debt</t>
        </is>
      </c>
      <c r="B4" s="4" t="inlineStr">
        <is>
          <t xml:space="preserve">The following table presents the scheduled maturities of principal amounts of our debt obligations at September 30, 2024 for the next five years, and in total thereafter (in thousands): Remainder of 2024 $ 625 2025 2,500 2026 2,500 2027 9,375 Total debt maturities $ 1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t>
        </is>
      </c>
      <c r="B4" s="4" t="inlineStr">
        <is>
          <t xml:space="preserve">Compensation expense recognized in connection with equity-based awards was as follows for the periods indicated (in thousands): Three Months Ended Nine Months Ended September 30, September 30, 2024 2023 2024 2023 Compensation expense $ 423 $ 389 $ 1,181 $ 1,044 </t>
        </is>
      </c>
    </row>
    <row r="5">
      <c r="A5" s="4" t="inlineStr">
        <is>
          <t>Schedule of Share-Based Compensation, Activity</t>
        </is>
      </c>
      <c r="B5" s="4" t="inlineStr">
        <is>
          <t>The following table presents restricted stock unit award activity for the periods indicated: Weighted- Average Grant Number of Date Fair Value Shares per Share (1) Restricted stock unit awards at January 1, 2024 58,587 $ 41.16 Granted (2) 53,266 $ 29.96 Vested (30,430) $ 39.03 Forfeited (3,491) $ 36.67 Restricted stock unit awards at September 30, 2024 77,932 $ 34.54 _______________ (1) Determined by dividing the aggregate grant date fair value of awards by the number of awards issued. (2) The following table presents performance share unit award activity for the periods indicated: Weighted- Average Grant Number of Date Fair Value Shares per Share (1) Performance share unit awards at January 1, 2024 17,424 $ 31.03 Granted (2) 29,546 $ 30.01 Vested (6,445) $ 29.72 Forfeited (524) $ 30.26 Performance share unit awards at September 30, 2024 40,001 $ 30.50 _______________ (1) Determined by dividing the aggregate grant date fair value of awards by the number of awards issued.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s and non-cash transactions were as follows for the periods indicated (in thousands): Nine Months Ended September 30, 2024 2023 Cash paid for interest $ 1,937 $ 2,671 Cash paid for federal and state income taxes 3,942 2,472 Non-cash transactions: Change in accounts payable related to property and equipment additions — 52 Property and equipment acquired under finance leases — 17,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The following table provides the components of lease expense for the periods indicated (in thousands): Three Months Ended Nine Months Ended September 30, September 30, 2024 2023 2024 2023 Finance lease cost: Amortization of ROU assets $ 1,788 $ 1,983 $ 5,456 $ 5,691 Interest on lease liabilities 299 408 956 955 Operating lease cost 827 927 2,554 2,720 Short-term lease cost 3,202 3,529 10,166 10,668 Variable lease cost 5 6 62 18 Total lease expense $ 6,121 $ 6,853 $ 19,194 $ 20,052 The following table provides supplemental cash flow and other information related to leases for the periods indicated (in thousands): Nine Months Ended September 30, 2024 2023 Cash paid for amounts included in measurement of lease liabilities: Operating cash flows from operating leases (1) $ 2,217 $ 2,739 Operating cash flows from finance leases (1) 979 851 Financing cash flows from finance leases 4,800 4,944 ROU assets obtained in exchange for new lease liabilities: Finance leases — 17,632 Operating leases 364 667 ______________ (1) Amounts are included in Other operating activities on the unaudited condensed consolidated statements of cash flows. The following table provides the lease terms and discount rates for the periods indicated: Nine Months Ended September 30, 2024 2023 Weighted-average remaining lease term (years): Finance leases 2.95 3.65 Operating leases 2.71 3.05 Weighted-average discount rate: Finance leases 5.7% 5.4% Operating leases 4.4% 4.2%</t>
        </is>
      </c>
    </row>
    <row r="5">
      <c r="A5" s="4" t="inlineStr">
        <is>
          <t>Assets and Liabilities, Lessee</t>
        </is>
      </c>
      <c r="B5" s="4" t="inlineStr">
        <is>
          <t>The following table provides supplemental balance sheet information related to leases at the dates indicated (in thousands): September 30, December 31, 2024 2023 Assets Finance lease ROU assets (1) $ 19,363 $ 24,681 Operating lease ROU assets 3,971 5,832 Liabilities Current Finance lease liabilities 5,843 6,206 Operating lease liabilities 1,688 2,829 Noncurrent Finance lease liabilities 15,248 19,685 Operating lease liabilities 2,293 3,006 ______________ (1) Amounts are included in Property and equipment, net on the unaudited condensed consolidated balance sheets.</t>
        </is>
      </c>
    </row>
    <row r="6">
      <c r="A6" s="4" t="inlineStr">
        <is>
          <t>Schedule of Lessee, Operating Lease, Liability, Maturity</t>
        </is>
      </c>
      <c r="B6" s="4" t="inlineStr">
        <is>
          <t xml:space="preserve">The following table provides maturities of undiscounted lease liabilities at September 30, 2024 (in thousands): Finance Operating Lease Lease Remainder of 2024 $ 1,842 $ 744 2025 7,213 1,414 2026 5,588 1,156 2027 6,001 642 2028 2,790 219 Thereafter — 18 Total lease payments 23,434 4,193 Less: Interest (2,343) (212) Present value of lease liabilities 21,091 3,981 Less: Current portion of lease obligation (5,843) (1,688) Total long-term lease obligation $ 15,248 $ 2,293 The following table provides maturities of undiscounted lease liabilities at December 31, 2023 (in thousands): Finance Operating Lease Lease 2024 $ 7,463 $ 3,009 2025 7,284 1,273 2026 5,615 1,047 2027 6,047 602 2028 2,789 219 Thereafter — 18 Total lease payments 29,198 6,168 Less: Interest (3,307) (333) Present value of lease liabilities 25,891 5,835 Less: Current portion of lease obligation (6,206) (2,829) Total long-term lease obligation $ 19,685 $ 3,006 </t>
        </is>
      </c>
    </row>
    <row r="7">
      <c r="A7" s="4" t="inlineStr">
        <is>
          <t>Schedule of Finance Lease, Liability, Maturity</t>
        </is>
      </c>
      <c r="B7" s="4" t="inlineStr">
        <is>
          <t xml:space="preserve">The following table provides maturities of undiscounted lease liabilities at September 30, 2024 (in thousands): Finance Operating Lease Lease Remainder of 2024 $ 1,842 $ 744 2025 7,213 1,414 2026 5,588 1,156 2027 6,001 642 2028 2,790 219 Thereafter — 18 Total lease payments 23,434 4,193 Less: Interest (2,343) (212) Present value of lease liabilities 21,091 3,981 Less: Current portion of lease obligation (5,843) (1,688) Total long-term lease obligation $ 15,248 $ 2,293 The following table provides maturities of undiscounted lease liabilities at December 31, 2023 (in thousands): Finance Operating Lease Lease 2024 $ 7,463 $ 3,009 2025 7,284 1,273 2026 5,615 1,047 2027 6,047 602 2028 2,789 219 Thereafter — 18 Total lease payments 29,198 6,168 Less: Interest (3,307) (333) Present value of lease liabilities 25,891 5,835 Less: Current portion of lease obligation (6,206) (2,829) Total long-term lease obligation $ 19,685 $ 3,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Expenses and Losses Incurred but Not Reported</t>
        </is>
      </c>
      <c r="B4" s="4" t="inlineStr">
        <is>
          <t xml:space="preserve">Our accruals for automobile, workers’ compensation and medical claims were as follows at the dates indicated (in thousands): September 30, December 31, 2024 2023 Accrued automobile and workers’ compensation claims $ 7,285 $ 5,804 Accrued medical claims 678 9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Organization and Basis of Presentation (Details)</t>
        </is>
      </c>
      <c r="B1" s="2" t="inlineStr">
        <is>
          <t>9 Months Ended</t>
        </is>
      </c>
    </row>
    <row r="2">
      <c r="B2" s="2" t="inlineStr">
        <is>
          <t>Sep. 30, 2024 segment terminal state</t>
        </is>
      </c>
    </row>
    <row r="3">
      <c r="A3" s="3" t="inlineStr">
        <is>
          <t>Organization, Consolidation and Presentation of Financial Statements [Abstract]</t>
        </is>
      </c>
      <c r="B3" s="4" t="inlineStr">
        <is>
          <t xml:space="preserve"> </t>
        </is>
      </c>
    </row>
    <row r="4">
      <c r="A4" s="4" t="inlineStr">
        <is>
          <t>Number of states in which entity operates | state</t>
        </is>
      </c>
      <c r="B4" s="5" t="n">
        <v>48</v>
      </c>
    </row>
    <row r="5">
      <c r="A5" s="4" t="inlineStr">
        <is>
          <t>Number of terminals in which entity operates | terminal</t>
        </is>
      </c>
      <c r="B5" s="5" t="n">
        <v>16</v>
      </c>
    </row>
    <row r="6">
      <c r="A6" s="4" t="inlineStr">
        <is>
          <t>Number of operating segments</t>
        </is>
      </c>
      <c r="B6" s="5" t="n">
        <v>4</v>
      </c>
    </row>
    <row r="7">
      <c r="A7" s="4" t="inlineStr">
        <is>
          <t>Number of reportable segments</t>
        </is>
      </c>
      <c r="B7"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089</v>
      </c>
      <c r="C3" s="6" t="n">
        <v>33256</v>
      </c>
      <c r="D3" s="4" t="inlineStr">
        <is>
          <t xml:space="preserve"> </t>
        </is>
      </c>
      <c r="E3" s="4" t="inlineStr">
        <is>
          <t xml:space="preserve"> </t>
        </is>
      </c>
    </row>
    <row r="4">
      <c r="A4" s="4" t="inlineStr">
        <is>
          <t>Restricted cash</t>
        </is>
      </c>
      <c r="B4" s="5" t="n">
        <v>10448</v>
      </c>
      <c r="C4" s="5" t="n">
        <v>11990</v>
      </c>
      <c r="D4" s="4" t="inlineStr">
        <is>
          <t xml:space="preserve"> </t>
        </is>
      </c>
      <c r="E4" s="4" t="inlineStr">
        <is>
          <t xml:space="preserve"> </t>
        </is>
      </c>
    </row>
    <row r="5">
      <c r="A5" s="4" t="inlineStr">
        <is>
          <t>Total cash, cash equivalents and restricted cash shown in the unaudited condensed consolidated statements of cash flows</t>
        </is>
      </c>
      <c r="B5" s="5" t="n">
        <v>35537</v>
      </c>
      <c r="C5" s="5" t="n">
        <v>45246</v>
      </c>
      <c r="D5" s="6" t="n">
        <v>24888</v>
      </c>
      <c r="E5" s="6" t="n">
        <v>31067</v>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112</v>
      </c>
      <c r="C8" s="5" t="n">
        <v>111</v>
      </c>
      <c r="D8" s="4" t="inlineStr">
        <is>
          <t xml:space="preserve"> </t>
        </is>
      </c>
      <c r="E8" s="4" t="inlineStr">
        <is>
          <t xml:space="preserve"> </t>
        </is>
      </c>
    </row>
    <row r="9">
      <c r="A9" s="4" t="inlineStr">
        <is>
          <t>Captive Insurance Subsidiary</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10336</v>
      </c>
      <c r="C11" s="6" t="n">
        <v>11879</v>
      </c>
      <c r="D11" s="4" t="inlineStr">
        <is>
          <t xml:space="preserve"> </t>
        </is>
      </c>
      <c r="E11" s="4" t="inlineStr">
        <is>
          <t xml:space="preserve"> </t>
        </is>
      </c>
    </row>
    <row r="12">
      <c r="A12" s="4" t="inlineStr">
        <is>
          <t>Initial Capitalization</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6" t="n">
        <v>1500</v>
      </c>
      <c r="C14" s="4" t="inlineStr">
        <is>
          <t xml:space="preserve"> </t>
        </is>
      </c>
      <c r="D14" s="4" t="inlineStr">
        <is>
          <t xml:space="preserve"> </t>
        </is>
      </c>
      <c r="E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ommon Stock Outstanding (Details) - shares</t>
        </is>
      </c>
      <c r="B1" s="2" t="inlineStr">
        <is>
          <t>3 Months Ended</t>
        </is>
      </c>
    </row>
    <row r="2">
      <c r="B2" s="2" t="inlineStr">
        <is>
          <t>Sep. 30, 2024</t>
        </is>
      </c>
      <c r="C2" s="2" t="inlineStr">
        <is>
          <t>Jun. 30, 2024</t>
        </is>
      </c>
      <c r="D2" s="2" t="inlineStr">
        <is>
          <t>Mar. 31, 2024</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5" t="n">
        <v>2567700</v>
      </c>
      <c r="C4" s="5" t="n">
        <v>2566649</v>
      </c>
      <c r="D4" s="5" t="n">
        <v>2547154</v>
      </c>
    </row>
    <row r="5">
      <c r="A5" s="4" t="inlineStr">
        <is>
          <t>Vesting of restricted stock unit awards (in shares)</t>
        </is>
      </c>
      <c r="B5" s="4" t="inlineStr">
        <is>
          <t xml:space="preserve"> </t>
        </is>
      </c>
      <c r="C5" s="5" t="n">
        <v>924</v>
      </c>
      <c r="D5" s="5" t="n">
        <v>19334</v>
      </c>
    </row>
    <row r="6">
      <c r="A6" s="4" t="inlineStr">
        <is>
          <t>Shares withheld to cover taxes upon vesting of equity awards (in shares)</t>
        </is>
      </c>
      <c r="B6" s="4" t="inlineStr">
        <is>
          <t xml:space="preserve"> </t>
        </is>
      </c>
      <c r="C6" s="4" t="inlineStr">
        <is>
          <t xml:space="preserve"> </t>
        </is>
      </c>
      <c r="D6" s="5" t="n">
        <v>-6157</v>
      </c>
    </row>
    <row r="7">
      <c r="A7" s="4" t="inlineStr">
        <is>
          <t>Vesting of shares issued (in shares)</t>
        </is>
      </c>
      <c r="B7" s="5" t="n">
        <v>10172</v>
      </c>
      <c r="C7" s="4" t="inlineStr">
        <is>
          <t xml:space="preserve"> </t>
        </is>
      </c>
      <c r="D7" s="4" t="inlineStr">
        <is>
          <t xml:space="preserve"> </t>
        </is>
      </c>
    </row>
    <row r="8">
      <c r="A8" s="4" t="inlineStr">
        <is>
          <t>Ending balance (in shares)</t>
        </is>
      </c>
      <c r="B8" s="5" t="n">
        <v>2577872</v>
      </c>
      <c r="C8" s="5" t="n">
        <v>2567700</v>
      </c>
      <c r="D8" s="5" t="n">
        <v>2566649</v>
      </c>
    </row>
    <row r="9">
      <c r="A9" s="4" t="inlineStr">
        <is>
          <t>Performance Unit Awards</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Vesting of performance share unit awards (in shares)</t>
        </is>
      </c>
      <c r="B11" s="4" t="inlineStr">
        <is>
          <t xml:space="preserve"> </t>
        </is>
      </c>
      <c r="C11" s="5" t="n">
        <v>127</v>
      </c>
      <c r="D11" s="5" t="n">
        <v>631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95163</v>
      </c>
      <c r="C4" s="6" t="n">
        <v>760614</v>
      </c>
      <c r="D4" s="6" t="n">
        <v>2074706</v>
      </c>
      <c r="E4" s="6" t="n">
        <v>203554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520</v>
      </c>
      <c r="C6" s="5" t="n">
        <v>4162</v>
      </c>
      <c r="D6" s="5" t="n">
        <v>13755</v>
      </c>
      <c r="E6" s="5" t="n">
        <v>10649</v>
      </c>
    </row>
    <row r="7">
      <c r="A7" s="4" t="inlineStr">
        <is>
          <t>Depreciation and amortization</t>
        </is>
      </c>
      <c r="B7" s="5" t="n">
        <v>5752</v>
      </c>
      <c r="C7" s="5" t="n">
        <v>6936</v>
      </c>
      <c r="D7" s="5" t="n">
        <v>18287</v>
      </c>
      <c r="E7" s="5" t="n">
        <v>21289</v>
      </c>
    </row>
    <row r="8">
      <c r="A8" s="4" t="inlineStr">
        <is>
          <t>Total costs and expenses</t>
        </is>
      </c>
      <c r="B8" s="5" t="n">
        <v>700725</v>
      </c>
      <c r="C8" s="5" t="n">
        <v>756689</v>
      </c>
      <c r="D8" s="5" t="n">
        <v>2083064</v>
      </c>
      <c r="E8" s="5" t="n">
        <v>2032467</v>
      </c>
    </row>
    <row r="9">
      <c r="A9" s="4" t="inlineStr">
        <is>
          <t>Operating (losses) earnings</t>
        </is>
      </c>
      <c r="B9" s="5" t="n">
        <v>-5562</v>
      </c>
      <c r="C9" s="5" t="n">
        <v>3925</v>
      </c>
      <c r="D9" s="5" t="n">
        <v>-8358</v>
      </c>
      <c r="E9" s="5" t="n">
        <v>307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other income</t>
        </is>
      </c>
      <c r="B11" s="5" t="n">
        <v>528</v>
      </c>
      <c r="C11" s="5" t="n">
        <v>119</v>
      </c>
      <c r="D11" s="5" t="n">
        <v>1662</v>
      </c>
      <c r="E11" s="5" t="n">
        <v>893</v>
      </c>
    </row>
    <row r="12">
      <c r="A12" s="4" t="inlineStr">
        <is>
          <t>Interest expense</t>
        </is>
      </c>
      <c r="B12" s="5" t="n">
        <v>-572</v>
      </c>
      <c r="C12" s="5" t="n">
        <v>-1027</v>
      </c>
      <c r="D12" s="5" t="n">
        <v>-2036</v>
      </c>
      <c r="E12" s="5" t="n">
        <v>-2525</v>
      </c>
    </row>
    <row r="13">
      <c r="A13" s="4" t="inlineStr">
        <is>
          <t>Total other expense, net</t>
        </is>
      </c>
      <c r="B13" s="5" t="n">
        <v>-44</v>
      </c>
      <c r="C13" s="5" t="n">
        <v>-908</v>
      </c>
      <c r="D13" s="5" t="n">
        <v>-374</v>
      </c>
      <c r="E13" s="5" t="n">
        <v>-1632</v>
      </c>
    </row>
    <row r="14">
      <c r="A14" s="4" t="inlineStr">
        <is>
          <t>(Losses) Earnings before income taxes</t>
        </is>
      </c>
      <c r="B14" s="5" t="n">
        <v>-5606</v>
      </c>
      <c r="C14" s="5" t="n">
        <v>3017</v>
      </c>
      <c r="D14" s="5" t="n">
        <v>-8732</v>
      </c>
      <c r="E14" s="5" t="n">
        <v>1443</v>
      </c>
    </row>
    <row r="15">
      <c r="A15" s="4" t="inlineStr">
        <is>
          <t>Income tax benefit (provision)</t>
        </is>
      </c>
      <c r="B15" s="5" t="n">
        <v>1066</v>
      </c>
      <c r="C15" s="5" t="n">
        <v>-759</v>
      </c>
      <c r="D15" s="5" t="n">
        <v>1465</v>
      </c>
      <c r="E15" s="5" t="n">
        <v>-357</v>
      </c>
    </row>
    <row r="16">
      <c r="A16" s="4" t="inlineStr">
        <is>
          <t>Net (losses) earnings</t>
        </is>
      </c>
      <c r="B16" s="6" t="n">
        <v>-4540</v>
      </c>
      <c r="C16" s="6" t="n">
        <v>2258</v>
      </c>
      <c r="D16" s="6" t="n">
        <v>-7267</v>
      </c>
      <c r="E16" s="6" t="n">
        <v>1086</v>
      </c>
    </row>
    <row r="17">
      <c r="A17" s="3" t="inlineStr">
        <is>
          <t>(Losses) Earnings per share:</t>
        </is>
      </c>
      <c r="B17" s="4" t="inlineStr">
        <is>
          <t xml:space="preserve"> </t>
        </is>
      </c>
      <c r="C17" s="4" t="inlineStr">
        <is>
          <t xml:space="preserve"> </t>
        </is>
      </c>
      <c r="D17" s="4" t="inlineStr">
        <is>
          <t xml:space="preserve"> </t>
        </is>
      </c>
      <c r="E17" s="4" t="inlineStr">
        <is>
          <t xml:space="preserve"> </t>
        </is>
      </c>
    </row>
    <row r="18">
      <c r="A18" s="4" t="inlineStr">
        <is>
          <t>Basic net (losses) earnings per common share (in dollars per share)</t>
        </is>
      </c>
      <c r="B18" s="7" t="n">
        <v>-1.76</v>
      </c>
      <c r="C18" s="7" t="n">
        <v>0.89</v>
      </c>
      <c r="D18" s="7" t="n">
        <v>-2.83</v>
      </c>
      <c r="E18" s="7" t="n">
        <v>0.43</v>
      </c>
    </row>
    <row r="19">
      <c r="A19" s="4" t="inlineStr">
        <is>
          <t>Diluted net (losses) earnings per common share (in dollars per share)</t>
        </is>
      </c>
      <c r="B19" s="8" t="n">
        <v>-1.76</v>
      </c>
      <c r="C19" s="8" t="n">
        <v>0.88</v>
      </c>
      <c r="D19" s="8" t="n">
        <v>-2.83</v>
      </c>
      <c r="E19" s="8" t="n">
        <v>0.42</v>
      </c>
    </row>
    <row r="20">
      <c r="A20" s="4" t="inlineStr">
        <is>
          <t>Dividends per common share (in dollars per share)</t>
        </is>
      </c>
      <c r="B20" s="7" t="n">
        <v>0.24</v>
      </c>
      <c r="C20" s="7" t="n">
        <v>0.24</v>
      </c>
      <c r="D20" s="7" t="n">
        <v>0.72</v>
      </c>
      <c r="E20" s="7" t="n">
        <v>0.72</v>
      </c>
    </row>
    <row r="21">
      <c r="A21" s="4" t="inlineStr">
        <is>
          <t>Marketing</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660842</v>
      </c>
      <c r="C23" s="6" t="n">
        <v>719925</v>
      </c>
      <c r="D23" s="6" t="n">
        <v>1967491</v>
      </c>
      <c r="E23" s="6" t="n">
        <v>1913673</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Cost of goods and services sold</t>
        </is>
      </c>
      <c r="B25" s="5" t="n">
        <v>657191</v>
      </c>
      <c r="C25" s="5" t="n">
        <v>710169</v>
      </c>
      <c r="D25" s="5" t="n">
        <v>1948591</v>
      </c>
      <c r="E25" s="5" t="n">
        <v>1894416</v>
      </c>
    </row>
    <row r="26">
      <c r="A26" s="4" t="inlineStr">
        <is>
          <t>Transportation</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1758</v>
      </c>
      <c r="C28" s="5" t="n">
        <v>24206</v>
      </c>
      <c r="D28" s="5" t="n">
        <v>67745</v>
      </c>
      <c r="E28" s="5" t="n">
        <v>75103</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19778</v>
      </c>
      <c r="C30" s="5" t="n">
        <v>19642</v>
      </c>
      <c r="D30" s="5" t="n">
        <v>59284</v>
      </c>
      <c r="E30" s="5" t="n">
        <v>62315</v>
      </c>
    </row>
    <row r="31">
      <c r="A31" s="4" t="inlineStr">
        <is>
          <t>Pipeline and storag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43</v>
      </c>
      <c r="C33" s="5" t="n">
        <v>59</v>
      </c>
      <c r="D33" s="5" t="n">
        <v>67</v>
      </c>
      <c r="E33" s="5" t="n">
        <v>308</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5" t="n">
        <v>929</v>
      </c>
      <c r="C35" s="5" t="n">
        <v>659</v>
      </c>
      <c r="D35" s="5" t="n">
        <v>2568</v>
      </c>
      <c r="E35" s="5" t="n">
        <v>2350</v>
      </c>
    </row>
    <row r="36">
      <c r="A36" s="4" t="inlineStr">
        <is>
          <t>Logistics and repurposing</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2520</v>
      </c>
      <c r="C38" s="5" t="n">
        <v>16424</v>
      </c>
      <c r="D38" s="5" t="n">
        <v>39403</v>
      </c>
      <c r="E38" s="5" t="n">
        <v>46458</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6" t="n">
        <v>12555</v>
      </c>
      <c r="C40" s="6" t="n">
        <v>15121</v>
      </c>
      <c r="D40" s="6" t="n">
        <v>40579</v>
      </c>
      <c r="E40" s="6" t="n">
        <v>41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Earnings Per Share, Basic and Diluted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 earnings</t>
        </is>
      </c>
      <c r="B4" s="6" t="n">
        <v>-4540</v>
      </c>
      <c r="C4" s="6" t="n">
        <v>-2229</v>
      </c>
      <c r="D4" s="6" t="n">
        <v>-498</v>
      </c>
      <c r="E4" s="6" t="n">
        <v>2258</v>
      </c>
      <c r="F4" s="6" t="n">
        <v>827</v>
      </c>
      <c r="G4" s="6" t="n">
        <v>-1999</v>
      </c>
      <c r="H4" s="6" t="n">
        <v>-7267</v>
      </c>
      <c r="I4" s="6" t="n">
        <v>1086</v>
      </c>
    </row>
    <row r="5">
      <c r="A5" s="4" t="inlineStr">
        <is>
          <t>Basic weighted average number of shares outstanding (in shares)</t>
        </is>
      </c>
      <c r="B5" s="5" t="n">
        <v>2573</v>
      </c>
      <c r="C5" s="4" t="inlineStr">
        <is>
          <t xml:space="preserve"> </t>
        </is>
      </c>
      <c r="D5" s="4" t="inlineStr">
        <is>
          <t xml:space="preserve"> </t>
        </is>
      </c>
      <c r="E5" s="5" t="n">
        <v>2541</v>
      </c>
      <c r="F5" s="4" t="inlineStr">
        <is>
          <t xml:space="preserve"> </t>
        </is>
      </c>
      <c r="G5" s="4" t="inlineStr">
        <is>
          <t xml:space="preserve"> </t>
        </is>
      </c>
      <c r="H5" s="5" t="n">
        <v>2565</v>
      </c>
      <c r="I5" s="5" t="n">
        <v>2531</v>
      </c>
    </row>
    <row r="6">
      <c r="A6" s="4" t="inlineStr">
        <is>
          <t>Basic net (losses) earnings per share (in dollars per share)</t>
        </is>
      </c>
      <c r="B6" s="7" t="n">
        <v>-1.76</v>
      </c>
      <c r="C6" s="4" t="inlineStr">
        <is>
          <t xml:space="preserve"> </t>
        </is>
      </c>
      <c r="D6" s="4" t="inlineStr">
        <is>
          <t xml:space="preserve"> </t>
        </is>
      </c>
      <c r="E6" s="7" t="n">
        <v>0.89</v>
      </c>
      <c r="F6" s="4" t="inlineStr">
        <is>
          <t xml:space="preserve"> </t>
        </is>
      </c>
      <c r="G6" s="4" t="inlineStr">
        <is>
          <t xml:space="preserve"> </t>
        </is>
      </c>
      <c r="H6" s="7" t="n">
        <v>-2.83</v>
      </c>
      <c r="I6" s="7" t="n">
        <v>0.43</v>
      </c>
    </row>
    <row r="7">
      <c r="A7" s="3" t="inlineStr">
        <is>
          <t>Diluted (losses)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n shares)</t>
        </is>
      </c>
      <c r="B8" s="5" t="n">
        <v>2573</v>
      </c>
      <c r="C8" s="4" t="inlineStr">
        <is>
          <t xml:space="preserve"> </t>
        </is>
      </c>
      <c r="D8" s="4" t="inlineStr">
        <is>
          <t xml:space="preserve"> </t>
        </is>
      </c>
      <c r="E8" s="5" t="n">
        <v>2541</v>
      </c>
      <c r="F8" s="4" t="inlineStr">
        <is>
          <t xml:space="preserve"> </t>
        </is>
      </c>
      <c r="G8" s="4" t="inlineStr">
        <is>
          <t xml:space="preserve"> </t>
        </is>
      </c>
      <c r="H8" s="5" t="n">
        <v>2565</v>
      </c>
      <c r="I8" s="5" t="n">
        <v>2531</v>
      </c>
    </row>
    <row r="9">
      <c r="A9" s="4" t="inlineStr">
        <is>
          <t>Total diluted shares (in shares)</t>
        </is>
      </c>
      <c r="B9" s="5" t="n">
        <v>2573</v>
      </c>
      <c r="C9" s="4" t="inlineStr">
        <is>
          <t xml:space="preserve"> </t>
        </is>
      </c>
      <c r="D9" s="4" t="inlineStr">
        <is>
          <t xml:space="preserve"> </t>
        </is>
      </c>
      <c r="E9" s="5" t="n">
        <v>2570</v>
      </c>
      <c r="F9" s="4" t="inlineStr">
        <is>
          <t xml:space="preserve"> </t>
        </is>
      </c>
      <c r="G9" s="4" t="inlineStr">
        <is>
          <t xml:space="preserve"> </t>
        </is>
      </c>
      <c r="H9" s="5" t="n">
        <v>2565</v>
      </c>
      <c r="I9" s="5" t="n">
        <v>2564</v>
      </c>
    </row>
    <row r="10">
      <c r="A10" s="4" t="inlineStr">
        <is>
          <t>Diluted net (losses) earnings per share (in dollars per share)</t>
        </is>
      </c>
      <c r="B10" s="7" t="n">
        <v>-1.76</v>
      </c>
      <c r="C10" s="4" t="inlineStr">
        <is>
          <t xml:space="preserve"> </t>
        </is>
      </c>
      <c r="D10" s="4" t="inlineStr">
        <is>
          <t xml:space="preserve"> </t>
        </is>
      </c>
      <c r="E10" s="7" t="n">
        <v>0.88</v>
      </c>
      <c r="F10" s="4" t="inlineStr">
        <is>
          <t xml:space="preserve"> </t>
        </is>
      </c>
      <c r="G10" s="4" t="inlineStr">
        <is>
          <t xml:space="preserve"> </t>
        </is>
      </c>
      <c r="H10" s="7" t="n">
        <v>-2.83</v>
      </c>
      <c r="I10" s="7" t="n">
        <v>0.42</v>
      </c>
    </row>
    <row r="11">
      <c r="A11" s="4" t="inlineStr">
        <is>
          <t>Restricted stock units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luted (losses)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s awards (in shares)</t>
        </is>
      </c>
      <c r="B13" s="5" t="n">
        <v>0</v>
      </c>
      <c r="C13" s="4" t="inlineStr">
        <is>
          <t xml:space="preserve"> </t>
        </is>
      </c>
      <c r="D13" s="4" t="inlineStr">
        <is>
          <t xml:space="preserve"> </t>
        </is>
      </c>
      <c r="E13" s="5" t="n">
        <v>15</v>
      </c>
      <c r="F13" s="4" t="inlineStr">
        <is>
          <t xml:space="preserve"> </t>
        </is>
      </c>
      <c r="G13" s="4" t="inlineStr">
        <is>
          <t xml:space="preserve"> </t>
        </is>
      </c>
      <c r="H13" s="5" t="n">
        <v>0</v>
      </c>
      <c r="I13" s="5" t="n">
        <v>15</v>
      </c>
    </row>
    <row r="14">
      <c r="A14" s="4" t="inlineStr">
        <is>
          <t>Performance share uni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luted (losses)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s awards (in shares)</t>
        </is>
      </c>
      <c r="B16" s="5" t="n">
        <v>0</v>
      </c>
      <c r="C16" s="4" t="inlineStr">
        <is>
          <t xml:space="preserve"> </t>
        </is>
      </c>
      <c r="D16" s="4" t="inlineStr">
        <is>
          <t xml:space="preserve"> </t>
        </is>
      </c>
      <c r="E16" s="5" t="n">
        <v>14</v>
      </c>
      <c r="F16" s="4" t="inlineStr">
        <is>
          <t xml:space="preserve"> </t>
        </is>
      </c>
      <c r="G16" s="4" t="inlineStr">
        <is>
          <t xml:space="preserve"> </t>
        </is>
      </c>
      <c r="H16" s="5" t="n">
        <v>0</v>
      </c>
      <c r="I16" s="5" t="n">
        <v>18</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3" customWidth="1" min="2" max="2"/>
  </cols>
  <sheetData>
    <row r="1">
      <c r="A1" s="1" t="inlineStr">
        <is>
          <t>Summary of Significant Accounting Policies - Fair Value Measurements (Details)</t>
        </is>
      </c>
      <c r="B1" s="2" t="inlineStr">
        <is>
          <t>Sep. 30, 2024 contract</t>
        </is>
      </c>
    </row>
    <row r="2">
      <c r="A2" s="4" t="inlineStr">
        <is>
          <t>Hedging accounting</t>
        </is>
      </c>
      <c r="B2" s="4" t="inlineStr">
        <is>
          <t xml:space="preserve"> </t>
        </is>
      </c>
    </row>
    <row r="3">
      <c r="A3" s="3" t="inlineStr">
        <is>
          <t>Derivative Instruments and Hedging Activities Disclosures [Line Items]</t>
        </is>
      </c>
      <c r="B3" s="4" t="inlineStr">
        <is>
          <t xml:space="preserve"> </t>
        </is>
      </c>
    </row>
    <row r="4">
      <c r="A4" s="4" t="inlineStr">
        <is>
          <t>Number of contracts held</t>
        </is>
      </c>
      <c r="B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ome Taxes and Property and Equipment (Details)</t>
        </is>
      </c>
      <c r="B1" s="2" t="inlineStr">
        <is>
          <t>Sep. 30, 2024</t>
        </is>
      </c>
    </row>
    <row r="2">
      <c r="A2" s="4" t="inlineStr">
        <is>
          <t>Minimum</t>
        </is>
      </c>
      <c r="B2" s="4" t="inlineStr">
        <is>
          <t xml:space="preserve"> </t>
        </is>
      </c>
    </row>
    <row r="3">
      <c r="A3" s="3" t="inlineStr">
        <is>
          <t>Property, Plant and Equipment [Abstract]</t>
        </is>
      </c>
      <c r="B3" s="4" t="inlineStr">
        <is>
          <t xml:space="preserve"> </t>
        </is>
      </c>
    </row>
    <row r="4">
      <c r="A4" s="4" t="inlineStr">
        <is>
          <t>Property and equipment, useful life</t>
        </is>
      </c>
      <c r="B4" s="4" t="inlineStr">
        <is>
          <t>2 years</t>
        </is>
      </c>
    </row>
    <row r="5">
      <c r="A5" s="4" t="inlineStr">
        <is>
          <t>Maximum</t>
        </is>
      </c>
      <c r="B5" s="4" t="inlineStr">
        <is>
          <t xml:space="preserve"> </t>
        </is>
      </c>
    </row>
    <row r="6">
      <c r="A6" s="3" t="inlineStr">
        <is>
          <t>Property, Plant and Equipment [Abstract]</t>
        </is>
      </c>
      <c r="B6" s="4" t="inlineStr">
        <is>
          <t xml:space="preserve"> </t>
        </is>
      </c>
    </row>
    <row r="7">
      <c r="A7" s="4" t="inlineStr">
        <is>
          <t>Property and equipment, useful life</t>
        </is>
      </c>
      <c r="B7" s="4" t="inlineStr">
        <is>
          <t>3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95163</v>
      </c>
      <c r="C4" s="6" t="n">
        <v>760614</v>
      </c>
      <c r="D4" s="6" t="n">
        <v>2074706</v>
      </c>
      <c r="E4" s="6" t="n">
        <v>2035542</v>
      </c>
    </row>
    <row r="5">
      <c r="A5" s="4" t="inlineStr">
        <is>
          <t>Revenues from contracts with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from contracts with customers</t>
        </is>
      </c>
      <c r="B7" s="5" t="n">
        <v>693743</v>
      </c>
      <c r="C7" s="5" t="n">
        <v>751126</v>
      </c>
      <c r="D7" s="5" t="n">
        <v>2044475</v>
      </c>
      <c r="E7" s="5" t="n">
        <v>2001367</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5" t="n">
        <v>1420</v>
      </c>
      <c r="C10" s="5" t="n">
        <v>9488</v>
      </c>
      <c r="D10" s="5" t="n">
        <v>30231</v>
      </c>
      <c r="E10" s="5" t="n">
        <v>34175</v>
      </c>
    </row>
    <row r="11">
      <c r="A11" s="4" t="inlineStr">
        <is>
          <t>Crude oil marke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60842</v>
      </c>
      <c r="C13" s="5" t="n">
        <v>719925</v>
      </c>
      <c r="D13" s="5" t="n">
        <v>1967491</v>
      </c>
      <c r="E13" s="5" t="n">
        <v>1913673</v>
      </c>
    </row>
    <row r="14">
      <c r="A14" s="4" t="inlineStr">
        <is>
          <t>Crude oil marketing | Revenues from contracts with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5" t="n">
        <v>659422</v>
      </c>
      <c r="C16" s="5" t="n">
        <v>710437</v>
      </c>
      <c r="D16" s="5" t="n">
        <v>1937260</v>
      </c>
      <c r="E16" s="5" t="n">
        <v>1879498</v>
      </c>
    </row>
    <row r="17">
      <c r="A17" s="4" t="inlineStr">
        <is>
          <t>Crude oil marketing | Revenues from contracts with customers | Good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659422</v>
      </c>
      <c r="C19" s="5" t="n">
        <v>710010</v>
      </c>
      <c r="D19" s="5" t="n">
        <v>1937229</v>
      </c>
      <c r="E19" s="5" t="n">
        <v>1878735</v>
      </c>
    </row>
    <row r="20">
      <c r="A20" s="4" t="inlineStr">
        <is>
          <t>Crude oil marketing | Revenues from contracts with customers | Services transferr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0</v>
      </c>
      <c r="C22" s="5" t="n">
        <v>427</v>
      </c>
      <c r="D22" s="5" t="n">
        <v>31</v>
      </c>
      <c r="E22" s="5" t="n">
        <v>763</v>
      </c>
    </row>
    <row r="23">
      <c r="A23" s="4" t="inlineStr">
        <is>
          <t>Crude oil marketing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1420</v>
      </c>
      <c r="C25" s="5" t="n">
        <v>9488</v>
      </c>
      <c r="D25" s="5" t="n">
        <v>30231</v>
      </c>
      <c r="E25" s="5" t="n">
        <v>34175</v>
      </c>
    </row>
    <row r="26">
      <c r="A26" s="4" t="inlineStr">
        <is>
          <t>Trans-port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1758</v>
      </c>
      <c r="C28" s="5" t="n">
        <v>24206</v>
      </c>
      <c r="D28" s="5" t="n">
        <v>67745</v>
      </c>
      <c r="E28" s="5" t="n">
        <v>75103</v>
      </c>
    </row>
    <row r="29">
      <c r="A29" s="4" t="inlineStr">
        <is>
          <t>Trans-portation | Revenues from contracts with custom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21758</v>
      </c>
      <c r="C31" s="5" t="n">
        <v>24206</v>
      </c>
      <c r="D31" s="5" t="n">
        <v>67745</v>
      </c>
      <c r="E31" s="5" t="n">
        <v>75103</v>
      </c>
    </row>
    <row r="32">
      <c r="A32" s="4" t="inlineStr">
        <is>
          <t>Trans-portation | Revenues from contracts with customers | Goods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0</v>
      </c>
      <c r="C34" s="5" t="n">
        <v>0</v>
      </c>
      <c r="D34" s="5" t="n">
        <v>0</v>
      </c>
      <c r="E34" s="5" t="n">
        <v>0</v>
      </c>
    </row>
    <row r="35">
      <c r="A35" s="4" t="inlineStr">
        <is>
          <t>Trans-portation | Revenues from contracts with customers |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21758</v>
      </c>
      <c r="C37" s="5" t="n">
        <v>24206</v>
      </c>
      <c r="D37" s="5" t="n">
        <v>67745</v>
      </c>
      <c r="E37" s="5" t="n">
        <v>75103</v>
      </c>
    </row>
    <row r="38">
      <c r="A38" s="4" t="inlineStr">
        <is>
          <t>Trans-portation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0</v>
      </c>
      <c r="C40" s="5" t="n">
        <v>0</v>
      </c>
      <c r="D40" s="5" t="n">
        <v>0</v>
      </c>
      <c r="E40" s="5" t="n">
        <v>0</v>
      </c>
    </row>
    <row r="41">
      <c r="A41" s="4" t="inlineStr">
        <is>
          <t>Pipeline and storag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3</v>
      </c>
      <c r="C43" s="5" t="n">
        <v>59</v>
      </c>
      <c r="D43" s="5" t="n">
        <v>67</v>
      </c>
      <c r="E43" s="5" t="n">
        <v>308</v>
      </c>
    </row>
    <row r="44">
      <c r="A44" s="4" t="inlineStr">
        <is>
          <t>Pipeline and storage | Revenues from contracts with customer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43</v>
      </c>
      <c r="C46" s="5" t="n">
        <v>59</v>
      </c>
      <c r="D46" s="5" t="n">
        <v>67</v>
      </c>
      <c r="E46" s="5" t="n">
        <v>308</v>
      </c>
    </row>
    <row r="47">
      <c r="A47" s="4" t="inlineStr">
        <is>
          <t>Pipeline and storage | Revenues from contracts with customers | Goods transferred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0</v>
      </c>
      <c r="C49" s="5" t="n">
        <v>0</v>
      </c>
      <c r="D49" s="5" t="n">
        <v>0</v>
      </c>
      <c r="E49" s="5" t="n">
        <v>0</v>
      </c>
    </row>
    <row r="50">
      <c r="A50" s="4" t="inlineStr">
        <is>
          <t>Pipeline and storage | Revenues from contracts with customers | Services transferr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43</v>
      </c>
      <c r="C52" s="5" t="n">
        <v>59</v>
      </c>
      <c r="D52" s="5" t="n">
        <v>67</v>
      </c>
      <c r="E52" s="5" t="n">
        <v>308</v>
      </c>
    </row>
    <row r="53">
      <c r="A53" s="4" t="inlineStr">
        <is>
          <t>Pipeline and storage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0</v>
      </c>
      <c r="C55" s="5" t="n">
        <v>0</v>
      </c>
      <c r="D55" s="5" t="n">
        <v>0</v>
      </c>
      <c r="E55" s="5" t="n">
        <v>0</v>
      </c>
    </row>
    <row r="56">
      <c r="A56" s="4" t="inlineStr">
        <is>
          <t>Logistics and repurpo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2520</v>
      </c>
      <c r="C58" s="5" t="n">
        <v>16424</v>
      </c>
      <c r="D58" s="5" t="n">
        <v>39403</v>
      </c>
      <c r="E58" s="5" t="n">
        <v>46458</v>
      </c>
    </row>
    <row r="59">
      <c r="A59" s="4" t="inlineStr">
        <is>
          <t>Logistics and repurposing | Revenues from contracts with customer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12520</v>
      </c>
      <c r="C61" s="5" t="n">
        <v>16424</v>
      </c>
      <c r="D61" s="5" t="n">
        <v>39403</v>
      </c>
      <c r="E61" s="5" t="n">
        <v>46458</v>
      </c>
    </row>
    <row r="62">
      <c r="A62" s="4" t="inlineStr">
        <is>
          <t>Logistics and repurposing | Revenues from contracts with customers | Goods transferred at a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6556</v>
      </c>
      <c r="C64" s="5" t="n">
        <v>8545</v>
      </c>
      <c r="D64" s="5" t="n">
        <v>19739</v>
      </c>
      <c r="E64" s="5" t="n">
        <v>25708</v>
      </c>
    </row>
    <row r="65">
      <c r="A65" s="4" t="inlineStr">
        <is>
          <t>Logistics and repurposing | Revenues from contracts with customers | Services transferred over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5964</v>
      </c>
      <c r="C67" s="5" t="n">
        <v>7879</v>
      </c>
      <c r="D67" s="5" t="n">
        <v>19664</v>
      </c>
      <c r="E67" s="5" t="n">
        <v>20750</v>
      </c>
    </row>
    <row r="68">
      <c r="A68" s="4" t="inlineStr">
        <is>
          <t>Logistics and repurposing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w Accounting Pronouncements and Changes in Accounting Princip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gross-up</t>
        </is>
      </c>
      <c r="B4" s="6" t="n">
        <v>96236</v>
      </c>
      <c r="C4" s="6" t="n">
        <v>257965</v>
      </c>
      <c r="D4" s="6" t="n">
        <v>218394</v>
      </c>
      <c r="E4" s="6" t="n">
        <v>7856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premiums</t>
        </is>
      </c>
      <c r="B3" s="6" t="n">
        <v>258</v>
      </c>
      <c r="C3" s="6" t="n">
        <v>798</v>
      </c>
    </row>
    <row r="4">
      <c r="A4" s="4" t="inlineStr">
        <is>
          <t>Rents, licenses and other</t>
        </is>
      </c>
      <c r="B4" s="5" t="n">
        <v>2064</v>
      </c>
      <c r="C4" s="5" t="n">
        <v>2305</v>
      </c>
    </row>
    <row r="5">
      <c r="A5" s="4" t="inlineStr">
        <is>
          <t>Total prepayments and other current assets</t>
        </is>
      </c>
      <c r="B5" s="6" t="n">
        <v>2322</v>
      </c>
      <c r="C5" s="6" t="n">
        <v>3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34752</v>
      </c>
      <c r="C4" s="4" t="inlineStr">
        <is>
          <t xml:space="preserve"> </t>
        </is>
      </c>
      <c r="D4" s="6" t="n">
        <v>234752</v>
      </c>
      <c r="E4" s="4" t="inlineStr">
        <is>
          <t xml:space="preserve"> </t>
        </is>
      </c>
      <c r="F4" s="6" t="n">
        <v>231969</v>
      </c>
    </row>
    <row r="5">
      <c r="A5" s="4" t="inlineStr">
        <is>
          <t>Less accumulated depreciation and amortization</t>
        </is>
      </c>
      <c r="B5" s="5" t="n">
        <v>-135145</v>
      </c>
      <c r="C5" s="4" t="inlineStr">
        <is>
          <t xml:space="preserve"> </t>
        </is>
      </c>
      <c r="D5" s="5" t="n">
        <v>-135145</v>
      </c>
      <c r="E5" s="4" t="inlineStr">
        <is>
          <t xml:space="preserve"> </t>
        </is>
      </c>
      <c r="F5" s="5" t="n">
        <v>-126904</v>
      </c>
    </row>
    <row r="6">
      <c r="A6" s="4" t="inlineStr">
        <is>
          <t>Property and equipment, net</t>
        </is>
      </c>
      <c r="B6" s="5" t="n">
        <v>99607</v>
      </c>
      <c r="C6" s="4" t="inlineStr">
        <is>
          <t xml:space="preserve"> </t>
        </is>
      </c>
      <c r="D6" s="5" t="n">
        <v>99607</v>
      </c>
      <c r="E6" s="4" t="inlineStr">
        <is>
          <t xml:space="preserve"> </t>
        </is>
      </c>
      <c r="F6" s="5" t="n">
        <v>105065</v>
      </c>
    </row>
    <row r="7">
      <c r="A7" s="4" t="inlineStr">
        <is>
          <t>Finance lease ROU, accumulated amortization</t>
        </is>
      </c>
      <c r="B7" s="5" t="n">
        <v>15700</v>
      </c>
      <c r="C7" s="4" t="inlineStr">
        <is>
          <t xml:space="preserve"> </t>
        </is>
      </c>
      <c r="D7" s="5" t="n">
        <v>15700</v>
      </c>
      <c r="E7" s="4" t="inlineStr">
        <is>
          <t xml:space="preserve"> </t>
        </is>
      </c>
      <c r="F7" s="5" t="n">
        <v>11000</v>
      </c>
    </row>
    <row r="8">
      <c r="A8" s="4" t="inlineStr">
        <is>
          <t>Total depreciation and amortization</t>
        </is>
      </c>
      <c r="B8" s="5" t="n">
        <v>5752</v>
      </c>
      <c r="C8" s="6" t="n">
        <v>6936</v>
      </c>
      <c r="D8" s="5" t="n">
        <v>18287</v>
      </c>
      <c r="E8" s="6" t="n">
        <v>21289</v>
      </c>
      <c r="F8" s="4" t="inlineStr">
        <is>
          <t xml:space="preserve"> </t>
        </is>
      </c>
    </row>
    <row r="9">
      <c r="A9" s="4" t="inlineStr">
        <is>
          <t>Amortization of intangible assets</t>
        </is>
      </c>
      <c r="B9" s="5" t="n">
        <v>401</v>
      </c>
      <c r="C9" s="5" t="n">
        <v>430</v>
      </c>
      <c r="D9" s="5" t="n">
        <v>1242</v>
      </c>
      <c r="E9" s="5" t="n">
        <v>1338</v>
      </c>
      <c r="F9" s="4" t="inlineStr">
        <is>
          <t xml:space="preserve"> </t>
        </is>
      </c>
    </row>
    <row r="10">
      <c r="A10" s="4" t="inlineStr">
        <is>
          <t>Depreciation and amortization, excluding amounts under finance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preciation and amortization</t>
        </is>
      </c>
      <c r="B12" s="5" t="n">
        <v>3563</v>
      </c>
      <c r="C12" s="5" t="n">
        <v>4523</v>
      </c>
      <c r="D12" s="5" t="n">
        <v>11589</v>
      </c>
      <c r="E12" s="5" t="n">
        <v>14260</v>
      </c>
      <c r="F12" s="4" t="inlineStr">
        <is>
          <t xml:space="preserve"> </t>
        </is>
      </c>
    </row>
    <row r="13">
      <c r="A13" s="4" t="inlineStr">
        <is>
          <t>Amortization of property and equipment under finance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preciation and amortization</t>
        </is>
      </c>
      <c r="B15" s="6" t="n">
        <v>1788</v>
      </c>
      <c r="C15" s="6" t="n">
        <v>1983</v>
      </c>
      <c r="D15" s="6" t="n">
        <v>5456</v>
      </c>
      <c r="E15" s="6" t="n">
        <v>5691</v>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useful life</t>
        </is>
      </c>
      <c r="B18" s="4" t="inlineStr">
        <is>
          <t>2 years</t>
        </is>
      </c>
      <c r="C18" s="4" t="inlineStr">
        <is>
          <t xml:space="preserve"> </t>
        </is>
      </c>
      <c r="D18" s="4" t="inlineStr">
        <is>
          <t>2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useful life</t>
        </is>
      </c>
      <c r="B21" s="4" t="inlineStr">
        <is>
          <t>39 years</t>
        </is>
      </c>
      <c r="C21" s="4" t="inlineStr">
        <is>
          <t xml:space="preserve"> </t>
        </is>
      </c>
      <c r="D21" s="4" t="inlineStr">
        <is>
          <t>39 years</t>
        </is>
      </c>
      <c r="E21" s="4" t="inlineStr">
        <is>
          <t xml:space="preserve"> </t>
        </is>
      </c>
      <c r="F21" s="4" t="inlineStr">
        <is>
          <t xml:space="preserve"> </t>
        </is>
      </c>
    </row>
    <row r="22">
      <c r="A22" s="4" t="inlineStr">
        <is>
          <t>Tractors and trail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6" t="n">
        <v>117113</v>
      </c>
      <c r="C24" s="4" t="inlineStr">
        <is>
          <t xml:space="preserve"> </t>
        </is>
      </c>
      <c r="D24" s="6" t="n">
        <v>117113</v>
      </c>
      <c r="E24" s="4" t="inlineStr">
        <is>
          <t xml:space="preserve"> </t>
        </is>
      </c>
      <c r="F24" s="5" t="n">
        <v>119265</v>
      </c>
    </row>
    <row r="25">
      <c r="A25" s="4" t="inlineStr">
        <is>
          <t>Tractors and trailer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useful life</t>
        </is>
      </c>
      <c r="B27" s="4" t="inlineStr">
        <is>
          <t>5 years</t>
        </is>
      </c>
      <c r="C27" s="4" t="inlineStr">
        <is>
          <t xml:space="preserve"> </t>
        </is>
      </c>
      <c r="D27" s="4" t="inlineStr">
        <is>
          <t>5 years</t>
        </is>
      </c>
      <c r="E27" s="4" t="inlineStr">
        <is>
          <t xml:space="preserve"> </t>
        </is>
      </c>
      <c r="F27" s="4" t="inlineStr">
        <is>
          <t xml:space="preserve"> </t>
        </is>
      </c>
    </row>
    <row r="28">
      <c r="A28" s="4" t="inlineStr">
        <is>
          <t>Tractors and trailer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useful life</t>
        </is>
      </c>
      <c r="B30" s="4" t="inlineStr">
        <is>
          <t>6 years</t>
        </is>
      </c>
      <c r="C30" s="4" t="inlineStr">
        <is>
          <t xml:space="preserve"> </t>
        </is>
      </c>
      <c r="D30" s="4" t="inlineStr">
        <is>
          <t>6 years</t>
        </is>
      </c>
      <c r="E30" s="4" t="inlineStr">
        <is>
          <t xml:space="preserve"> </t>
        </is>
      </c>
      <c r="F30" s="4" t="inlineStr">
        <is>
          <t xml:space="preserve"> </t>
        </is>
      </c>
    </row>
    <row r="31">
      <c r="A31" s="4" t="inlineStr">
        <is>
          <t>Fiel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gross</t>
        </is>
      </c>
      <c r="B33" s="6" t="n">
        <v>25085</v>
      </c>
      <c r="C33" s="4" t="inlineStr">
        <is>
          <t xml:space="preserve"> </t>
        </is>
      </c>
      <c r="D33" s="6" t="n">
        <v>25085</v>
      </c>
      <c r="E33" s="4" t="inlineStr">
        <is>
          <t xml:space="preserve"> </t>
        </is>
      </c>
      <c r="F33" s="5" t="n">
        <v>25024</v>
      </c>
    </row>
    <row r="34">
      <c r="A34" s="4" t="inlineStr">
        <is>
          <t>Field equipmen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useful life</t>
        </is>
      </c>
      <c r="B36" s="4" t="inlineStr">
        <is>
          <t>2 years</t>
        </is>
      </c>
      <c r="C36" s="4" t="inlineStr">
        <is>
          <t xml:space="preserve"> </t>
        </is>
      </c>
      <c r="D36" s="4" t="inlineStr">
        <is>
          <t>2 years</t>
        </is>
      </c>
      <c r="E36" s="4" t="inlineStr">
        <is>
          <t xml:space="preserve"> </t>
        </is>
      </c>
      <c r="F36" s="4" t="inlineStr">
        <is>
          <t xml:space="preserve"> </t>
        </is>
      </c>
    </row>
    <row r="37">
      <c r="A37" s="4" t="inlineStr">
        <is>
          <t>Field equipmen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and equipment, useful life</t>
        </is>
      </c>
      <c r="B39" s="4" t="inlineStr">
        <is>
          <t>5 years</t>
        </is>
      </c>
      <c r="C39" s="4" t="inlineStr">
        <is>
          <t xml:space="preserve"> </t>
        </is>
      </c>
      <c r="D39" s="4" t="inlineStr">
        <is>
          <t>5 years</t>
        </is>
      </c>
      <c r="E39" s="4" t="inlineStr">
        <is>
          <t xml:space="preserve"> </t>
        </is>
      </c>
      <c r="F39" s="4" t="inlineStr">
        <is>
          <t xml:space="preserve"> </t>
        </is>
      </c>
    </row>
    <row r="40">
      <c r="A40" s="4" t="inlineStr">
        <is>
          <t>Finance lease ROU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gross</t>
        </is>
      </c>
      <c r="B42" s="6" t="n">
        <v>35039</v>
      </c>
      <c r="C42" s="4" t="inlineStr">
        <is>
          <t xml:space="preserve"> </t>
        </is>
      </c>
      <c r="D42" s="6" t="n">
        <v>35039</v>
      </c>
      <c r="E42" s="4" t="inlineStr">
        <is>
          <t xml:space="preserve"> </t>
        </is>
      </c>
      <c r="F42" s="5" t="n">
        <v>35724</v>
      </c>
    </row>
    <row r="43">
      <c r="A43" s="4" t="inlineStr">
        <is>
          <t>Finance lease ROU asset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and equipment, useful life</t>
        </is>
      </c>
      <c r="B45" s="4" t="inlineStr">
        <is>
          <t>3 years</t>
        </is>
      </c>
      <c r="C45" s="4" t="inlineStr">
        <is>
          <t xml:space="preserve"> </t>
        </is>
      </c>
      <c r="D45" s="4" t="inlineStr">
        <is>
          <t>3 years</t>
        </is>
      </c>
      <c r="E45" s="4" t="inlineStr">
        <is>
          <t xml:space="preserve"> </t>
        </is>
      </c>
      <c r="F45" s="4" t="inlineStr">
        <is>
          <t xml:space="preserve"> </t>
        </is>
      </c>
    </row>
    <row r="46">
      <c r="A46" s="4" t="inlineStr">
        <is>
          <t>Finance lease ROU asset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and equipment, useful life</t>
        </is>
      </c>
      <c r="B48" s="4" t="inlineStr">
        <is>
          <t>6 years</t>
        </is>
      </c>
      <c r="C48" s="4" t="inlineStr">
        <is>
          <t xml:space="preserve"> </t>
        </is>
      </c>
      <c r="D48" s="4" t="inlineStr">
        <is>
          <t>6 years</t>
        </is>
      </c>
      <c r="E48" s="4" t="inlineStr">
        <is>
          <t xml:space="preserve"> </t>
        </is>
      </c>
      <c r="F48" s="4" t="inlineStr">
        <is>
          <t xml:space="preserve"> </t>
        </is>
      </c>
    </row>
    <row r="49">
      <c r="A49" s="4" t="inlineStr">
        <is>
          <t>Pipeline and related fac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and equipment, gross</t>
        </is>
      </c>
      <c r="B51" s="6" t="n">
        <v>20619</v>
      </c>
      <c r="C51" s="4" t="inlineStr">
        <is>
          <t xml:space="preserve"> </t>
        </is>
      </c>
      <c r="D51" s="6" t="n">
        <v>20619</v>
      </c>
      <c r="E51" s="4" t="inlineStr">
        <is>
          <t xml:space="preserve"> </t>
        </is>
      </c>
      <c r="F51" s="5" t="n">
        <v>20397</v>
      </c>
    </row>
    <row r="52">
      <c r="A52" s="4" t="inlineStr">
        <is>
          <t>Pipeline and related facilities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and equipment, useful life</t>
        </is>
      </c>
      <c r="B54" s="4" t="inlineStr">
        <is>
          <t>20 years</t>
        </is>
      </c>
      <c r="C54" s="4" t="inlineStr">
        <is>
          <t xml:space="preserve"> </t>
        </is>
      </c>
      <c r="D54" s="4" t="inlineStr">
        <is>
          <t>20 years</t>
        </is>
      </c>
      <c r="E54" s="4" t="inlineStr">
        <is>
          <t xml:space="preserve"> </t>
        </is>
      </c>
      <c r="F54" s="4" t="inlineStr">
        <is>
          <t xml:space="preserve"> </t>
        </is>
      </c>
    </row>
    <row r="55">
      <c r="A55" s="4" t="inlineStr">
        <is>
          <t>Pipeline and related facilitie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and equipment, useful life</t>
        </is>
      </c>
      <c r="B57" s="4" t="inlineStr">
        <is>
          <t>25 years</t>
        </is>
      </c>
      <c r="C57" s="4" t="inlineStr">
        <is>
          <t xml:space="preserve"> </t>
        </is>
      </c>
      <c r="D57" s="4" t="inlineStr">
        <is>
          <t>25 years</t>
        </is>
      </c>
      <c r="E57" s="4" t="inlineStr">
        <is>
          <t xml:space="preserve"> </t>
        </is>
      </c>
      <c r="F57" s="4" t="inlineStr">
        <is>
          <t xml:space="preserve"> </t>
        </is>
      </c>
    </row>
    <row r="58">
      <c r="A58" s="4" t="inlineStr">
        <is>
          <t>Linefill and base ga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and equipment, gross</t>
        </is>
      </c>
      <c r="B60" s="6" t="n">
        <v>4135</v>
      </c>
      <c r="C60" s="4" t="inlineStr">
        <is>
          <t xml:space="preserve"> </t>
        </is>
      </c>
      <c r="D60" s="6" t="n">
        <v>4135</v>
      </c>
      <c r="E60" s="4" t="inlineStr">
        <is>
          <t xml:space="preserve"> </t>
        </is>
      </c>
      <c r="F60" s="5" t="n">
        <v>3922</v>
      </c>
    </row>
    <row r="61">
      <c r="A61" s="4" t="inlineStr">
        <is>
          <t>Building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and equipment, gross</t>
        </is>
      </c>
      <c r="B63" s="6" t="n">
        <v>17078</v>
      </c>
      <c r="C63" s="4" t="inlineStr">
        <is>
          <t xml:space="preserve"> </t>
        </is>
      </c>
      <c r="D63" s="6" t="n">
        <v>17078</v>
      </c>
      <c r="E63" s="4" t="inlineStr">
        <is>
          <t xml:space="preserve"> </t>
        </is>
      </c>
      <c r="F63" s="5" t="n">
        <v>17089</v>
      </c>
    </row>
    <row r="64">
      <c r="A64" s="4" t="inlineStr">
        <is>
          <t>Buildings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perty and equipment, useful life</t>
        </is>
      </c>
      <c r="B66" s="4" t="inlineStr">
        <is>
          <t>5 years</t>
        </is>
      </c>
      <c r="C66" s="4" t="inlineStr">
        <is>
          <t xml:space="preserve"> </t>
        </is>
      </c>
      <c r="D66" s="4" t="inlineStr">
        <is>
          <t>5 years</t>
        </is>
      </c>
      <c r="E66" s="4" t="inlineStr">
        <is>
          <t xml:space="preserve"> </t>
        </is>
      </c>
      <c r="F66" s="4" t="inlineStr">
        <is>
          <t xml:space="preserve"> </t>
        </is>
      </c>
    </row>
    <row r="67">
      <c r="A67" s="4" t="inlineStr">
        <is>
          <t>Buildings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and equipment, useful life</t>
        </is>
      </c>
      <c r="B69" s="4" t="inlineStr">
        <is>
          <t>39 years</t>
        </is>
      </c>
      <c r="C69" s="4" t="inlineStr">
        <is>
          <t xml:space="preserve"> </t>
        </is>
      </c>
      <c r="D69" s="4" t="inlineStr">
        <is>
          <t>39 years</t>
        </is>
      </c>
      <c r="E69" s="4" t="inlineStr">
        <is>
          <t xml:space="preserve"> </t>
        </is>
      </c>
      <c r="F69" s="4" t="inlineStr">
        <is>
          <t xml:space="preserve"> </t>
        </is>
      </c>
    </row>
    <row r="70">
      <c r="A70" s="4" t="inlineStr">
        <is>
          <t>Office equip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perty and equipment, gross</t>
        </is>
      </c>
      <c r="B72" s="6" t="n">
        <v>3025</v>
      </c>
      <c r="C72" s="4" t="inlineStr">
        <is>
          <t xml:space="preserve"> </t>
        </is>
      </c>
      <c r="D72" s="6" t="n">
        <v>3025</v>
      </c>
      <c r="E72" s="4" t="inlineStr">
        <is>
          <t xml:space="preserve"> </t>
        </is>
      </c>
      <c r="F72" s="5" t="n">
        <v>3000</v>
      </c>
    </row>
    <row r="73">
      <c r="A73" s="4" t="inlineStr">
        <is>
          <t>Office equipment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perty and equipment, useful life</t>
        </is>
      </c>
      <c r="B75" s="4" t="inlineStr">
        <is>
          <t>2 years</t>
        </is>
      </c>
      <c r="C75" s="4" t="inlineStr">
        <is>
          <t xml:space="preserve"> </t>
        </is>
      </c>
      <c r="D75" s="4" t="inlineStr">
        <is>
          <t>2 years</t>
        </is>
      </c>
      <c r="E75" s="4" t="inlineStr">
        <is>
          <t xml:space="preserve"> </t>
        </is>
      </c>
      <c r="F75" s="4" t="inlineStr">
        <is>
          <t xml:space="preserve"> </t>
        </is>
      </c>
    </row>
    <row r="76">
      <c r="A76" s="4" t="inlineStr">
        <is>
          <t>Office equipment | 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perty and equipment, useful life</t>
        </is>
      </c>
      <c r="B78" s="4" t="inlineStr">
        <is>
          <t>5 years</t>
        </is>
      </c>
      <c r="C78" s="4" t="inlineStr">
        <is>
          <t xml:space="preserve"> </t>
        </is>
      </c>
      <c r="D78" s="4" t="inlineStr">
        <is>
          <t>5 years</t>
        </is>
      </c>
      <c r="E78" s="4" t="inlineStr">
        <is>
          <t xml:space="preserve"> </t>
        </is>
      </c>
      <c r="F78" s="4" t="inlineStr">
        <is>
          <t xml:space="preserve"> </t>
        </is>
      </c>
    </row>
    <row r="79">
      <c r="A79" s="4" t="inlineStr">
        <is>
          <t>Lan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perty and equipment, gross</t>
        </is>
      </c>
      <c r="B81" s="6" t="n">
        <v>4163</v>
      </c>
      <c r="C81" s="4" t="inlineStr">
        <is>
          <t xml:space="preserve"> </t>
        </is>
      </c>
      <c r="D81" s="6" t="n">
        <v>4163</v>
      </c>
      <c r="E81" s="4" t="inlineStr">
        <is>
          <t xml:space="preserve"> </t>
        </is>
      </c>
      <c r="F81" s="5" t="n">
        <v>4163</v>
      </c>
    </row>
    <row r="82">
      <c r="A82" s="4" t="inlineStr">
        <is>
          <t>Construction in progres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operty and equipment, gross</t>
        </is>
      </c>
      <c r="B84" s="6" t="n">
        <v>8495</v>
      </c>
      <c r="C84" s="4" t="inlineStr">
        <is>
          <t xml:space="preserve"> </t>
        </is>
      </c>
      <c r="D84" s="6" t="n">
        <v>8495</v>
      </c>
      <c r="E84" s="4" t="inlineStr">
        <is>
          <t xml:space="preserve"> </t>
        </is>
      </c>
      <c r="F84" s="6" t="n">
        <v>33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collateral deposits</t>
        </is>
      </c>
      <c r="B3" s="6" t="n">
        <v>605</v>
      </c>
      <c r="C3" s="6" t="n">
        <v>605</v>
      </c>
    </row>
    <row r="4">
      <c r="A4" s="4" t="inlineStr">
        <is>
          <t>State collateral deposits</t>
        </is>
      </c>
      <c r="B4" s="5" t="n">
        <v>23</v>
      </c>
      <c r="C4" s="5" t="n">
        <v>23</v>
      </c>
    </row>
    <row r="5">
      <c r="A5" s="4" t="inlineStr">
        <is>
          <t>Materials and supplies</t>
        </is>
      </c>
      <c r="B5" s="5" t="n">
        <v>948</v>
      </c>
      <c r="C5" s="5" t="n">
        <v>1050</v>
      </c>
    </row>
    <row r="6">
      <c r="A6" s="4" t="inlineStr">
        <is>
          <t>Debt issuance costs</t>
        </is>
      </c>
      <c r="B6" s="5" t="n">
        <v>1007</v>
      </c>
      <c r="C6" s="5" t="n">
        <v>1259</v>
      </c>
    </row>
    <row r="7">
      <c r="A7" s="4" t="inlineStr">
        <is>
          <t>Other</t>
        </is>
      </c>
      <c r="B7" s="5" t="n">
        <v>373</v>
      </c>
      <c r="C7" s="5" t="n">
        <v>371</v>
      </c>
    </row>
    <row r="8">
      <c r="A8" s="4" t="inlineStr">
        <is>
          <t>Total other assets</t>
        </is>
      </c>
      <c r="B8" s="6" t="n">
        <v>2956</v>
      </c>
      <c r="C8" s="6" t="n">
        <v>33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Schedule of Information Concerning Business Activities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operating segments | segment</t>
        </is>
      </c>
      <c r="B5" s="4" t="inlineStr">
        <is>
          <t xml:space="preserve"> </t>
        </is>
      </c>
      <c r="C5" s="4" t="inlineStr">
        <is>
          <t xml:space="preserve"> </t>
        </is>
      </c>
      <c r="D5" s="5" t="n">
        <v>4</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695163</v>
      </c>
      <c r="C7" s="6" t="n">
        <v>760614</v>
      </c>
      <c r="D7" s="6" t="n">
        <v>2074706</v>
      </c>
      <c r="E7" s="6" t="n">
        <v>2035542</v>
      </c>
    </row>
    <row r="8">
      <c r="A8" s="4" t="inlineStr">
        <is>
          <t>Segment operating earnings (losses)</t>
        </is>
      </c>
      <c r="B8" s="5" t="n">
        <v>-5562</v>
      </c>
      <c r="C8" s="5" t="n">
        <v>3925</v>
      </c>
      <c r="D8" s="5" t="n">
        <v>-8358</v>
      </c>
      <c r="E8" s="5" t="n">
        <v>3075</v>
      </c>
    </row>
    <row r="9">
      <c r="A9" s="4" t="inlineStr">
        <is>
          <t>Depreciation and amortization</t>
        </is>
      </c>
      <c r="B9" s="5" t="n">
        <v>5752</v>
      </c>
      <c r="C9" s="5" t="n">
        <v>6936</v>
      </c>
      <c r="D9" s="5" t="n">
        <v>18287</v>
      </c>
      <c r="E9" s="5" t="n">
        <v>21289</v>
      </c>
    </row>
    <row r="10">
      <c r="A10" s="4" t="inlineStr">
        <is>
          <t>Property and equipment additions</t>
        </is>
      </c>
      <c r="B10" s="5" t="n">
        <v>4806</v>
      </c>
      <c r="C10" s="5" t="n">
        <v>3009</v>
      </c>
      <c r="D10" s="5" t="n">
        <v>13316</v>
      </c>
      <c r="E10" s="5" t="n">
        <v>8917</v>
      </c>
    </row>
    <row r="11">
      <c r="A11" s="4" t="inlineStr">
        <is>
          <t>Crude oil market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60842</v>
      </c>
      <c r="C13" s="5" t="n">
        <v>719925</v>
      </c>
      <c r="D13" s="5" t="n">
        <v>1967491</v>
      </c>
      <c r="E13" s="5" t="n">
        <v>1913673</v>
      </c>
    </row>
    <row r="14">
      <c r="A14" s="4" t="inlineStr">
        <is>
          <t>Inventory liquidation gains (losses)</t>
        </is>
      </c>
      <c r="B14" s="5" t="n">
        <v>-2100</v>
      </c>
      <c r="C14" s="5" t="n">
        <v>4900</v>
      </c>
      <c r="D14" s="5" t="n">
        <v>-800</v>
      </c>
      <c r="E14" s="5" t="n">
        <v>2900</v>
      </c>
    </row>
    <row r="15">
      <c r="A15" s="4" t="inlineStr">
        <is>
          <t>Trans-porta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1758</v>
      </c>
      <c r="C17" s="5" t="n">
        <v>24206</v>
      </c>
      <c r="D17" s="5" t="n">
        <v>67745</v>
      </c>
      <c r="E17" s="5" t="n">
        <v>75103</v>
      </c>
    </row>
    <row r="18">
      <c r="A18" s="4" t="inlineStr">
        <is>
          <t>Pipeline and storag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43</v>
      </c>
      <c r="C20" s="5" t="n">
        <v>59</v>
      </c>
      <c r="D20" s="5" t="n">
        <v>67</v>
      </c>
      <c r="E20" s="5" t="n">
        <v>308</v>
      </c>
    </row>
    <row r="21">
      <c r="A21" s="4" t="inlineStr">
        <is>
          <t>Logistics and repurpos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2520</v>
      </c>
      <c r="C23" s="5" t="n">
        <v>16424</v>
      </c>
      <c r="D23" s="5" t="n">
        <v>39403</v>
      </c>
      <c r="E23" s="5" t="n">
        <v>46458</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697288</v>
      </c>
      <c r="C26" s="5" t="n">
        <v>761485</v>
      </c>
      <c r="D26" s="5" t="n">
        <v>2081407</v>
      </c>
      <c r="E26" s="5" t="n">
        <v>2040569</v>
      </c>
    </row>
    <row r="27">
      <c r="A27" s="4" t="inlineStr">
        <is>
          <t>Segment operating earnings (losses)</t>
        </is>
      </c>
      <c r="B27" s="5" t="n">
        <v>-1042</v>
      </c>
      <c r="C27" s="5" t="n">
        <v>8087</v>
      </c>
      <c r="D27" s="5" t="n">
        <v>5397</v>
      </c>
      <c r="E27" s="5" t="n">
        <v>13724</v>
      </c>
    </row>
    <row r="28">
      <c r="A28" s="4" t="inlineStr">
        <is>
          <t>Operating segments | Crude oil marketing</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660856</v>
      </c>
      <c r="C30" s="5" t="n">
        <v>719925</v>
      </c>
      <c r="D30" s="5" t="n">
        <v>1967515</v>
      </c>
      <c r="E30" s="5" t="n">
        <v>1913673</v>
      </c>
    </row>
    <row r="31">
      <c r="A31" s="4" t="inlineStr">
        <is>
          <t>Segment operating earnings (losses)</t>
        </is>
      </c>
      <c r="B31" s="5" t="n">
        <v>2284</v>
      </c>
      <c r="C31" s="5" t="n">
        <v>7664</v>
      </c>
      <c r="D31" s="5" t="n">
        <v>14499</v>
      </c>
      <c r="E31" s="5" t="n">
        <v>12922</v>
      </c>
    </row>
    <row r="32">
      <c r="A32" s="4" t="inlineStr">
        <is>
          <t>Depreciation and amortization</t>
        </is>
      </c>
      <c r="B32" s="5" t="n">
        <v>1367</v>
      </c>
      <c r="C32" s="5" t="n">
        <v>2092</v>
      </c>
      <c r="D32" s="5" t="n">
        <v>4401</v>
      </c>
      <c r="E32" s="5" t="n">
        <v>6335</v>
      </c>
    </row>
    <row r="33">
      <c r="A33" s="4" t="inlineStr">
        <is>
          <t>Property and equipment additions</t>
        </is>
      </c>
      <c r="B33" s="5" t="n">
        <v>65</v>
      </c>
      <c r="C33" s="5" t="n">
        <v>140</v>
      </c>
      <c r="D33" s="5" t="n">
        <v>3685</v>
      </c>
      <c r="E33" s="5" t="n">
        <v>809</v>
      </c>
    </row>
    <row r="34">
      <c r="A34" s="4" t="inlineStr">
        <is>
          <t>Operating segments | Trans-portation</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21810</v>
      </c>
      <c r="C36" s="5" t="n">
        <v>24333</v>
      </c>
      <c r="D36" s="5" t="n">
        <v>67906</v>
      </c>
      <c r="E36" s="5" t="n">
        <v>75439</v>
      </c>
    </row>
    <row r="37">
      <c r="A37" s="4" t="inlineStr">
        <is>
          <t>Segment operating earnings (losses)</t>
        </is>
      </c>
      <c r="B37" s="5" t="n">
        <v>-542</v>
      </c>
      <c r="C37" s="5" t="n">
        <v>1558</v>
      </c>
      <c r="D37" s="5" t="n">
        <v>308</v>
      </c>
      <c r="E37" s="5" t="n">
        <v>3515</v>
      </c>
    </row>
    <row r="38">
      <c r="A38" s="4" t="inlineStr">
        <is>
          <t>Depreciation and amortization</t>
        </is>
      </c>
      <c r="B38" s="5" t="n">
        <v>2522</v>
      </c>
      <c r="C38" s="5" t="n">
        <v>3006</v>
      </c>
      <c r="D38" s="5" t="n">
        <v>8153</v>
      </c>
      <c r="E38" s="5" t="n">
        <v>9273</v>
      </c>
    </row>
    <row r="39">
      <c r="A39" s="4" t="inlineStr">
        <is>
          <t>Property and equipment additions</t>
        </is>
      </c>
      <c r="B39" s="5" t="n">
        <v>1463</v>
      </c>
      <c r="C39" s="5" t="n">
        <v>1416</v>
      </c>
      <c r="D39" s="5" t="n">
        <v>4374</v>
      </c>
      <c r="E39" s="5" t="n">
        <v>2754</v>
      </c>
    </row>
    <row r="40">
      <c r="A40" s="4" t="inlineStr">
        <is>
          <t>Operating segments | Pipeline and storag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052</v>
      </c>
      <c r="C42" s="5" t="n">
        <v>770</v>
      </c>
      <c r="D42" s="5" t="n">
        <v>3234</v>
      </c>
      <c r="E42" s="5" t="n">
        <v>2473</v>
      </c>
    </row>
    <row r="43">
      <c r="A43" s="4" t="inlineStr">
        <is>
          <t>Segment operating earnings (losses)</t>
        </is>
      </c>
      <c r="B43" s="5" t="n">
        <v>-1147</v>
      </c>
      <c r="C43" s="5" t="n">
        <v>-866</v>
      </c>
      <c r="D43" s="5" t="n">
        <v>-3298</v>
      </c>
      <c r="E43" s="5" t="n">
        <v>-2846</v>
      </c>
    </row>
    <row r="44">
      <c r="A44" s="4" t="inlineStr">
        <is>
          <t>Depreciation and amortization</t>
        </is>
      </c>
      <c r="B44" s="5" t="n">
        <v>261</v>
      </c>
      <c r="C44" s="5" t="n">
        <v>266</v>
      </c>
      <c r="D44" s="5" t="n">
        <v>797</v>
      </c>
      <c r="E44" s="5" t="n">
        <v>804</v>
      </c>
    </row>
    <row r="45">
      <c r="A45" s="4" t="inlineStr">
        <is>
          <t>Property and equipment additions</t>
        </is>
      </c>
      <c r="B45" s="5" t="n">
        <v>243</v>
      </c>
      <c r="C45" s="5" t="n">
        <v>182</v>
      </c>
      <c r="D45" s="5" t="n">
        <v>439</v>
      </c>
      <c r="E45" s="5" t="n">
        <v>1423</v>
      </c>
    </row>
    <row r="46">
      <c r="A46" s="4" t="inlineStr">
        <is>
          <t>Operating segments | Logistics and repurposing</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13570</v>
      </c>
      <c r="C48" s="5" t="n">
        <v>16457</v>
      </c>
      <c r="D48" s="5" t="n">
        <v>42752</v>
      </c>
      <c r="E48" s="5" t="n">
        <v>48984</v>
      </c>
    </row>
    <row r="49">
      <c r="A49" s="4" t="inlineStr">
        <is>
          <t>Segment operating earnings (losses)</t>
        </is>
      </c>
      <c r="B49" s="5" t="n">
        <v>-1637</v>
      </c>
      <c r="C49" s="5" t="n">
        <v>-269</v>
      </c>
      <c r="D49" s="5" t="n">
        <v>-6112</v>
      </c>
      <c r="E49" s="5" t="n">
        <v>133</v>
      </c>
    </row>
    <row r="50">
      <c r="A50" s="4" t="inlineStr">
        <is>
          <t>Depreciation and amortization</t>
        </is>
      </c>
      <c r="B50" s="5" t="n">
        <v>1602</v>
      </c>
      <c r="C50" s="5" t="n">
        <v>1572</v>
      </c>
      <c r="D50" s="5" t="n">
        <v>4936</v>
      </c>
      <c r="E50" s="5" t="n">
        <v>4877</v>
      </c>
    </row>
    <row r="51">
      <c r="A51" s="4" t="inlineStr">
        <is>
          <t>Property and equipment additions</t>
        </is>
      </c>
      <c r="B51" s="5" t="n">
        <v>2856</v>
      </c>
      <c r="C51" s="5" t="n">
        <v>1271</v>
      </c>
      <c r="D51" s="5" t="n">
        <v>4639</v>
      </c>
      <c r="E51" s="5" t="n">
        <v>3819</v>
      </c>
    </row>
    <row r="52">
      <c r="A52" s="4" t="inlineStr">
        <is>
          <t>Intersegment</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2125</v>
      </c>
      <c r="C54" s="5" t="n">
        <v>-871</v>
      </c>
      <c r="D54" s="5" t="n">
        <v>-6701</v>
      </c>
      <c r="E54" s="5" t="n">
        <v>-5027</v>
      </c>
    </row>
    <row r="55">
      <c r="A55" s="4" t="inlineStr">
        <is>
          <t>Intersegment | Crude oil marketing</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14</v>
      </c>
      <c r="C57" s="5" t="n">
        <v>0</v>
      </c>
      <c r="D57" s="5" t="n">
        <v>-24</v>
      </c>
      <c r="E57" s="5" t="n">
        <v>0</v>
      </c>
    </row>
    <row r="58">
      <c r="A58" s="4" t="inlineStr">
        <is>
          <t>Intersegment | Trans-portation</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52</v>
      </c>
      <c r="C60" s="5" t="n">
        <v>-127</v>
      </c>
      <c r="D60" s="5" t="n">
        <v>-161</v>
      </c>
      <c r="E60" s="5" t="n">
        <v>-336</v>
      </c>
    </row>
    <row r="61">
      <c r="A61" s="4" t="inlineStr">
        <is>
          <t>Intersegment | Pipeline and storage</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1009</v>
      </c>
      <c r="C63" s="5" t="n">
        <v>-711</v>
      </c>
      <c r="D63" s="5" t="n">
        <v>-3167</v>
      </c>
      <c r="E63" s="5" t="n">
        <v>-2165</v>
      </c>
    </row>
    <row r="64">
      <c r="A64" s="4" t="inlineStr">
        <is>
          <t>Intersegment | Logistics and repurposing</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1050</v>
      </c>
      <c r="C66" s="5" t="n">
        <v>-33</v>
      </c>
      <c r="D66" s="5" t="n">
        <v>-3349</v>
      </c>
      <c r="E66" s="5" t="n">
        <v>-2526</v>
      </c>
    </row>
    <row r="67">
      <c r="A67" s="4" t="inlineStr">
        <is>
          <t>Oth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0</v>
      </c>
      <c r="C69" s="5" t="n">
        <v>0</v>
      </c>
      <c r="D69" s="5" t="n">
        <v>0</v>
      </c>
      <c r="E69" s="5" t="n">
        <v>0</v>
      </c>
    </row>
    <row r="70">
      <c r="A70" s="4" t="inlineStr">
        <is>
          <t>Segment operating earnings (losses)</t>
        </is>
      </c>
      <c r="B70" s="5" t="n">
        <v>0</v>
      </c>
      <c r="C70" s="5" t="n">
        <v>0</v>
      </c>
      <c r="D70" s="5" t="n">
        <v>0</v>
      </c>
      <c r="E70" s="5" t="n">
        <v>0</v>
      </c>
    </row>
    <row r="71">
      <c r="A71" s="4" t="inlineStr">
        <is>
          <t>Depreciation and amortization</t>
        </is>
      </c>
      <c r="B71" s="5" t="n">
        <v>0</v>
      </c>
      <c r="C71" s="5" t="n">
        <v>0</v>
      </c>
      <c r="D71" s="5" t="n">
        <v>0</v>
      </c>
      <c r="E71" s="5" t="n">
        <v>0</v>
      </c>
    </row>
    <row r="72">
      <c r="A72" s="4" t="inlineStr">
        <is>
          <t>Property and equipment additions</t>
        </is>
      </c>
      <c r="B72" s="6" t="n">
        <v>179</v>
      </c>
      <c r="C72" s="6" t="n">
        <v>0</v>
      </c>
      <c r="D72" s="6" t="n">
        <v>179</v>
      </c>
      <c r="E72" s="6" t="n">
        <v>1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conciliation of Segment Earnings to Earnings (Losses)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Operating Profit (Loss) from Segments to Consolidated [Abstract]</t>
        </is>
      </c>
      <c r="B3" s="4" t="inlineStr">
        <is>
          <t xml:space="preserve"> </t>
        </is>
      </c>
      <c r="C3" s="4" t="inlineStr">
        <is>
          <t xml:space="preserve"> </t>
        </is>
      </c>
      <c r="D3" s="4" t="inlineStr">
        <is>
          <t xml:space="preserve"> </t>
        </is>
      </c>
      <c r="E3" s="4" t="inlineStr">
        <is>
          <t xml:space="preserve"> </t>
        </is>
      </c>
    </row>
    <row r="4">
      <c r="A4" s="4" t="inlineStr">
        <is>
          <t>Operating (losses) earnings</t>
        </is>
      </c>
      <c r="B4" s="6" t="n">
        <v>-5562</v>
      </c>
      <c r="C4" s="6" t="n">
        <v>3925</v>
      </c>
      <c r="D4" s="6" t="n">
        <v>-8358</v>
      </c>
      <c r="E4" s="6" t="n">
        <v>3075</v>
      </c>
    </row>
    <row r="5">
      <c r="A5" s="4" t="inlineStr">
        <is>
          <t>General and administrative</t>
        </is>
      </c>
      <c r="B5" s="5" t="n">
        <v>-4520</v>
      </c>
      <c r="C5" s="5" t="n">
        <v>-4162</v>
      </c>
      <c r="D5" s="5" t="n">
        <v>-13755</v>
      </c>
      <c r="E5" s="5" t="n">
        <v>-10649</v>
      </c>
    </row>
    <row r="6">
      <c r="A6" s="4" t="inlineStr">
        <is>
          <t>Interest and other income</t>
        </is>
      </c>
      <c r="B6" s="5" t="n">
        <v>528</v>
      </c>
      <c r="C6" s="5" t="n">
        <v>119</v>
      </c>
      <c r="D6" s="5" t="n">
        <v>1662</v>
      </c>
      <c r="E6" s="5" t="n">
        <v>893</v>
      </c>
    </row>
    <row r="7">
      <c r="A7" s="4" t="inlineStr">
        <is>
          <t>Interest expense</t>
        </is>
      </c>
      <c r="B7" s="5" t="n">
        <v>-572</v>
      </c>
      <c r="C7" s="5" t="n">
        <v>-1027</v>
      </c>
      <c r="D7" s="5" t="n">
        <v>-2036</v>
      </c>
      <c r="E7" s="5" t="n">
        <v>-2525</v>
      </c>
    </row>
    <row r="8">
      <c r="A8" s="4" t="inlineStr">
        <is>
          <t>(Losses) Earnings before income taxes</t>
        </is>
      </c>
      <c r="B8" s="5" t="n">
        <v>-5606</v>
      </c>
      <c r="C8" s="5" t="n">
        <v>3017</v>
      </c>
      <c r="D8" s="5" t="n">
        <v>-8732</v>
      </c>
      <c r="E8" s="5" t="n">
        <v>1443</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Reconciliation of Operating Profit (Loss) from Segments to Consolidated [Abstract]</t>
        </is>
      </c>
      <c r="B10" s="4" t="inlineStr">
        <is>
          <t xml:space="preserve"> </t>
        </is>
      </c>
      <c r="C10" s="4" t="inlineStr">
        <is>
          <t xml:space="preserve"> </t>
        </is>
      </c>
      <c r="D10" s="4" t="inlineStr">
        <is>
          <t xml:space="preserve"> </t>
        </is>
      </c>
      <c r="E10" s="4" t="inlineStr">
        <is>
          <t xml:space="preserve"> </t>
        </is>
      </c>
    </row>
    <row r="11">
      <c r="A11" s="4" t="inlineStr">
        <is>
          <t>Operating (losses) earnings</t>
        </is>
      </c>
      <c r="B11" s="5" t="n">
        <v>-1042</v>
      </c>
      <c r="C11" s="5" t="n">
        <v>8087</v>
      </c>
      <c r="D11" s="5" t="n">
        <v>5397</v>
      </c>
      <c r="E11" s="5" t="n">
        <v>13724</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Reconciliation of Operating Profit (Loss) from Segments to Consolidated [Abstract]</t>
        </is>
      </c>
      <c r="B13" s="4" t="inlineStr">
        <is>
          <t xml:space="preserve"> </t>
        </is>
      </c>
      <c r="C13" s="4" t="inlineStr">
        <is>
          <t xml:space="preserve"> </t>
        </is>
      </c>
      <c r="D13" s="4" t="inlineStr">
        <is>
          <t xml:space="preserve"> </t>
        </is>
      </c>
      <c r="E13" s="4" t="inlineStr">
        <is>
          <t xml:space="preserve"> </t>
        </is>
      </c>
    </row>
    <row r="14">
      <c r="A14" s="4" t="inlineStr">
        <is>
          <t>Operating (losses) earnings</t>
        </is>
      </c>
      <c r="B14" s="5" t="n">
        <v>0</v>
      </c>
      <c r="C14" s="5" t="n">
        <v>0</v>
      </c>
      <c r="D14" s="5" t="n">
        <v>0</v>
      </c>
      <c r="E14" s="5" t="n">
        <v>0</v>
      </c>
    </row>
    <row r="15">
      <c r="A15" s="4" t="inlineStr">
        <is>
          <t>General and administrative</t>
        </is>
      </c>
      <c r="B15" s="5" t="n">
        <v>-4520</v>
      </c>
      <c r="C15" s="5" t="n">
        <v>-4162</v>
      </c>
      <c r="D15" s="5" t="n">
        <v>-13755</v>
      </c>
      <c r="E15" s="5" t="n">
        <v>-10649</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Reconciliation of Operating Profit (Loss) from Segments to Consolidated [Abstract]</t>
        </is>
      </c>
      <c r="B17" s="4" t="inlineStr">
        <is>
          <t xml:space="preserve"> </t>
        </is>
      </c>
      <c r="C17" s="4" t="inlineStr">
        <is>
          <t xml:space="preserve"> </t>
        </is>
      </c>
      <c r="D17" s="4" t="inlineStr">
        <is>
          <t xml:space="preserve"> </t>
        </is>
      </c>
      <c r="E17" s="4" t="inlineStr">
        <is>
          <t xml:space="preserve"> </t>
        </is>
      </c>
    </row>
    <row r="18">
      <c r="A18" s="4" t="inlineStr">
        <is>
          <t>Interest and other income</t>
        </is>
      </c>
      <c r="B18" s="5" t="n">
        <v>528</v>
      </c>
      <c r="C18" s="5" t="n">
        <v>119</v>
      </c>
      <c r="D18" s="5" t="n">
        <v>1662</v>
      </c>
      <c r="E18" s="5" t="n">
        <v>893</v>
      </c>
    </row>
    <row r="19">
      <c r="A19" s="4" t="inlineStr">
        <is>
          <t>Interest expense</t>
        </is>
      </c>
      <c r="B19" s="6" t="n">
        <v>-572</v>
      </c>
      <c r="C19" s="6" t="n">
        <v>-1027</v>
      </c>
      <c r="D19" s="6" t="n">
        <v>-2036</v>
      </c>
      <c r="E19" s="6" t="n">
        <v>-25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es) earnings</t>
        </is>
      </c>
      <c r="B4" s="6" t="n">
        <v>-7267</v>
      </c>
      <c r="C4" s="6" t="n">
        <v>1086</v>
      </c>
    </row>
    <row r="5">
      <c r="A5" s="3" t="inlineStr">
        <is>
          <t>Adjustments to reconcile net (losses) earnings to net cash provided by operating activities:</t>
        </is>
      </c>
      <c r="B5" s="4" t="inlineStr">
        <is>
          <t xml:space="preserve"> </t>
        </is>
      </c>
      <c r="C5" s="4" t="inlineStr">
        <is>
          <t xml:space="preserve"> </t>
        </is>
      </c>
    </row>
    <row r="6">
      <c r="A6" s="4" t="inlineStr">
        <is>
          <t>Depreciation and amortization</t>
        </is>
      </c>
      <c r="B6" s="5" t="n">
        <v>18287</v>
      </c>
      <c r="C6" s="5" t="n">
        <v>21289</v>
      </c>
    </row>
    <row r="7">
      <c r="A7" s="4" t="inlineStr">
        <is>
          <t>Gains on sales of property</t>
        </is>
      </c>
      <c r="B7" s="5" t="n">
        <v>-912</v>
      </c>
      <c r="C7" s="5" t="n">
        <v>-1429</v>
      </c>
    </row>
    <row r="8">
      <c r="A8" s="4" t="inlineStr">
        <is>
          <t>Provision for credit losses</t>
        </is>
      </c>
      <c r="B8" s="5" t="n">
        <v>-75</v>
      </c>
      <c r="C8" s="5" t="n">
        <v>29</v>
      </c>
    </row>
    <row r="9">
      <c r="A9" s="4" t="inlineStr">
        <is>
          <t>Stock-based compensation expense</t>
        </is>
      </c>
      <c r="B9" s="5" t="n">
        <v>1181</v>
      </c>
      <c r="C9" s="5" t="n">
        <v>1044</v>
      </c>
    </row>
    <row r="10">
      <c r="A10" s="4" t="inlineStr">
        <is>
          <t>Change in contingent consideration liability</t>
        </is>
      </c>
      <c r="B10" s="5" t="n">
        <v>0</v>
      </c>
      <c r="C10" s="5" t="n">
        <v>-2566</v>
      </c>
    </row>
    <row r="11">
      <c r="A11" s="4" t="inlineStr">
        <is>
          <t>Deferred income taxes</t>
        </is>
      </c>
      <c r="B11" s="5" t="n">
        <v>-2709</v>
      </c>
      <c r="C11" s="5" t="n">
        <v>3</v>
      </c>
    </row>
    <row r="12">
      <c r="A12" s="4" t="inlineStr">
        <is>
          <t>Net change in fair value contracts</t>
        </is>
      </c>
      <c r="B12" s="5" t="n">
        <v>0</v>
      </c>
      <c r="C12" s="5" t="n">
        <v>-335</v>
      </c>
    </row>
    <row r="13">
      <c r="A13" s="3" t="inlineStr">
        <is>
          <t>Changes in assets and liabilities:</t>
        </is>
      </c>
      <c r="B13" s="4" t="inlineStr">
        <is>
          <t xml:space="preserve"> </t>
        </is>
      </c>
      <c r="C13" s="4" t="inlineStr">
        <is>
          <t xml:space="preserve"> </t>
        </is>
      </c>
    </row>
    <row r="14">
      <c r="A14" s="4" t="inlineStr">
        <is>
          <t>Accounts receivable</t>
        </is>
      </c>
      <c r="B14" s="5" t="n">
        <v>20172</v>
      </c>
      <c r="C14" s="5" t="n">
        <v>-30253</v>
      </c>
    </row>
    <row r="15">
      <c r="A15" s="4" t="inlineStr">
        <is>
          <t>Accounts receivable/payable, affiliates</t>
        </is>
      </c>
      <c r="B15" s="5" t="n">
        <v>0</v>
      </c>
      <c r="C15" s="5" t="n">
        <v>-31</v>
      </c>
    </row>
    <row r="16">
      <c r="A16" s="4" t="inlineStr">
        <is>
          <t>Inventories</t>
        </is>
      </c>
      <c r="B16" s="5" t="n">
        <v>-10201</v>
      </c>
      <c r="C16" s="5" t="n">
        <v>-731</v>
      </c>
    </row>
    <row r="17">
      <c r="A17" s="4" t="inlineStr">
        <is>
          <t>Income tax receivable/payable</t>
        </is>
      </c>
      <c r="B17" s="5" t="n">
        <v>-823</v>
      </c>
      <c r="C17" s="5" t="n">
        <v>-510</v>
      </c>
    </row>
    <row r="18">
      <c r="A18" s="4" t="inlineStr">
        <is>
          <t>Prepayments and other current assets</t>
        </is>
      </c>
      <c r="B18" s="5" t="n">
        <v>781</v>
      </c>
      <c r="C18" s="5" t="n">
        <v>648</v>
      </c>
    </row>
    <row r="19">
      <c r="A19" s="4" t="inlineStr">
        <is>
          <t>Accounts payable</t>
        </is>
      </c>
      <c r="B19" s="5" t="n">
        <v>-4574</v>
      </c>
      <c r="C19" s="5" t="n">
        <v>22239</v>
      </c>
    </row>
    <row r="20">
      <c r="A20" s="4" t="inlineStr">
        <is>
          <t>Accrued liabilities</t>
        </is>
      </c>
      <c r="B20" s="5" t="n">
        <v>649</v>
      </c>
      <c r="C20" s="5" t="n">
        <v>-2709</v>
      </c>
    </row>
    <row r="21">
      <c r="A21" s="4" t="inlineStr">
        <is>
          <t>Other</t>
        </is>
      </c>
      <c r="B21" s="5" t="n">
        <v>194</v>
      </c>
      <c r="C21" s="5" t="n">
        <v>64</v>
      </c>
    </row>
    <row r="22">
      <c r="A22" s="4" t="inlineStr">
        <is>
          <t>Net cash provided by operating activities</t>
        </is>
      </c>
      <c r="B22" s="5" t="n">
        <v>14703</v>
      </c>
      <c r="C22" s="5" t="n">
        <v>7838</v>
      </c>
    </row>
    <row r="23">
      <c r="A23" s="3" t="inlineStr">
        <is>
          <t>Investing activities:</t>
        </is>
      </c>
      <c r="B23" s="4" t="inlineStr">
        <is>
          <t xml:space="preserve"> </t>
        </is>
      </c>
      <c r="C23" s="4" t="inlineStr">
        <is>
          <t xml:space="preserve"> </t>
        </is>
      </c>
    </row>
    <row r="24">
      <c r="A24" s="4" t="inlineStr">
        <is>
          <t>Property and equipment additions</t>
        </is>
      </c>
      <c r="B24" s="5" t="n">
        <v>-13316</v>
      </c>
      <c r="C24" s="5" t="n">
        <v>-8917</v>
      </c>
    </row>
    <row r="25">
      <c r="A25" s="4" t="inlineStr">
        <is>
          <t>Proceeds from property sales</t>
        </is>
      </c>
      <c r="B25" s="5" t="n">
        <v>2506</v>
      </c>
      <c r="C25" s="5" t="n">
        <v>3078</v>
      </c>
    </row>
    <row r="26">
      <c r="A26" s="4" t="inlineStr">
        <is>
          <t>Net cash used in investing activities</t>
        </is>
      </c>
      <c r="B26" s="5" t="n">
        <v>-10810</v>
      </c>
      <c r="C26" s="5" t="n">
        <v>-5839</v>
      </c>
    </row>
    <row r="27">
      <c r="A27" s="3" t="inlineStr">
        <is>
          <t>Financing activities:</t>
        </is>
      </c>
      <c r="B27" s="4" t="inlineStr">
        <is>
          <t xml:space="preserve"> </t>
        </is>
      </c>
      <c r="C27" s="4" t="inlineStr">
        <is>
          <t xml:space="preserve"> </t>
        </is>
      </c>
    </row>
    <row r="28">
      <c r="A28" s="4" t="inlineStr">
        <is>
          <t>Borrowings under Credit Agreement</t>
        </is>
      </c>
      <c r="B28" s="5" t="n">
        <v>0</v>
      </c>
      <c r="C28" s="5" t="n">
        <v>76000</v>
      </c>
    </row>
    <row r="29">
      <c r="A29" s="4" t="inlineStr">
        <is>
          <t>Repayments under Credit Agreement</t>
        </is>
      </c>
      <c r="B29" s="5" t="n">
        <v>-6875</v>
      </c>
      <c r="C29" s="5" t="n">
        <v>-77875</v>
      </c>
    </row>
    <row r="30">
      <c r="A30" s="4" t="inlineStr">
        <is>
          <t>Principal repayments of finance lease obligations</t>
        </is>
      </c>
      <c r="B30" s="5" t="n">
        <v>-4800</v>
      </c>
      <c r="C30" s="5" t="n">
        <v>-4944</v>
      </c>
    </row>
    <row r="31">
      <c r="A31" s="4" t="inlineStr">
        <is>
          <t>Net proceeds from sale of equity</t>
        </is>
      </c>
      <c r="B31" s="5" t="n">
        <v>0</v>
      </c>
      <c r="C31" s="5" t="n">
        <v>549</v>
      </c>
    </row>
    <row r="32">
      <c r="A32" s="4" t="inlineStr">
        <is>
          <t>Dividends paid on common stock</t>
        </is>
      </c>
      <c r="B32" s="5" t="n">
        <v>-1927</v>
      </c>
      <c r="C32" s="5" t="n">
        <v>-1908</v>
      </c>
    </row>
    <row r="33">
      <c r="A33" s="4" t="inlineStr">
        <is>
          <t>Net cash used in financing activities</t>
        </is>
      </c>
      <c r="B33" s="5" t="n">
        <v>-13602</v>
      </c>
      <c r="C33" s="5" t="n">
        <v>-8178</v>
      </c>
    </row>
    <row r="34">
      <c r="A34" s="4" t="inlineStr">
        <is>
          <t>Decrease in cash and cash equivalents, including restricted cash</t>
        </is>
      </c>
      <c r="B34" s="5" t="n">
        <v>-9709</v>
      </c>
      <c r="C34" s="5" t="n">
        <v>-6179</v>
      </c>
    </row>
    <row r="35">
      <c r="A35" s="4" t="inlineStr">
        <is>
          <t>Cash and cash equivalents, including restricted cash, at beginning of period</t>
        </is>
      </c>
      <c r="B35" s="5" t="n">
        <v>45246</v>
      </c>
      <c r="C35" s="5" t="n">
        <v>31067</v>
      </c>
    </row>
    <row r="36">
      <c r="A36" s="4" t="inlineStr">
        <is>
          <t>Cash and cash equivalents, including restricted cash, at end of period</t>
        </is>
      </c>
      <c r="B36" s="6" t="n">
        <v>35537</v>
      </c>
      <c r="C36" s="6" t="n">
        <v>248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Identifiable Assets by Industry Segment (Details) - USD ($) $ in Thousands</t>
        </is>
      </c>
      <c r="B1" s="2" t="inlineStr">
        <is>
          <t>Sep. 30, 2024</t>
        </is>
      </c>
      <c r="C1" s="2" t="inlineStr">
        <is>
          <t>Dec. 31, 2023</t>
        </is>
      </c>
    </row>
    <row r="2">
      <c r="A2" s="3" t="inlineStr">
        <is>
          <t>Segment Reconciliation [Abstract]</t>
        </is>
      </c>
      <c r="B2" s="4" t="inlineStr">
        <is>
          <t xml:space="preserve"> </t>
        </is>
      </c>
      <c r="C2" s="4" t="inlineStr">
        <is>
          <t xml:space="preserve"> </t>
        </is>
      </c>
    </row>
    <row r="3">
      <c r="A3" s="4" t="inlineStr">
        <is>
          <t>Total assets</t>
        </is>
      </c>
      <c r="B3" s="6" t="n">
        <v>332994</v>
      </c>
      <c r="C3" s="6" t="n">
        <v>361334</v>
      </c>
    </row>
    <row r="4">
      <c r="A4" s="4" t="inlineStr">
        <is>
          <t>Operating segments | Crude oil marketing</t>
        </is>
      </c>
      <c r="B4" s="4" t="inlineStr">
        <is>
          <t xml:space="preserve"> </t>
        </is>
      </c>
      <c r="C4" s="4" t="inlineStr">
        <is>
          <t xml:space="preserve"> </t>
        </is>
      </c>
    </row>
    <row r="5">
      <c r="A5" s="3" t="inlineStr">
        <is>
          <t>Segment Reconciliation [Abstract]</t>
        </is>
      </c>
      <c r="B5" s="4" t="inlineStr">
        <is>
          <t xml:space="preserve"> </t>
        </is>
      </c>
      <c r="C5" s="4" t="inlineStr">
        <is>
          <t xml:space="preserve"> </t>
        </is>
      </c>
    </row>
    <row r="6">
      <c r="A6" s="4" t="inlineStr">
        <is>
          <t>Total assets</t>
        </is>
      </c>
      <c r="B6" s="5" t="n">
        <v>172033</v>
      </c>
      <c r="C6" s="5" t="n">
        <v>185285</v>
      </c>
    </row>
    <row r="7">
      <c r="A7" s="4" t="inlineStr">
        <is>
          <t>Operating segments | Trans-portation</t>
        </is>
      </c>
      <c r="B7" s="4" t="inlineStr">
        <is>
          <t xml:space="preserve"> </t>
        </is>
      </c>
      <c r="C7" s="4" t="inlineStr">
        <is>
          <t xml:space="preserve"> </t>
        </is>
      </c>
    </row>
    <row r="8">
      <c r="A8" s="3" t="inlineStr">
        <is>
          <t>Segment Reconciliation [Abstract]</t>
        </is>
      </c>
      <c r="B8" s="4" t="inlineStr">
        <is>
          <t xml:space="preserve"> </t>
        </is>
      </c>
      <c r="C8" s="4" t="inlineStr">
        <is>
          <t xml:space="preserve"> </t>
        </is>
      </c>
    </row>
    <row r="9">
      <c r="A9" s="4" t="inlineStr">
        <is>
          <t>Total assets</t>
        </is>
      </c>
      <c r="B9" s="5" t="n">
        <v>52831</v>
      </c>
      <c r="C9" s="5" t="n">
        <v>57653</v>
      </c>
    </row>
    <row r="10">
      <c r="A10" s="4" t="inlineStr">
        <is>
          <t>Operating segments | Pipeline and storage</t>
        </is>
      </c>
      <c r="B10" s="4" t="inlineStr">
        <is>
          <t xml:space="preserve"> </t>
        </is>
      </c>
      <c r="C10" s="4" t="inlineStr">
        <is>
          <t xml:space="preserve"> </t>
        </is>
      </c>
    </row>
    <row r="11">
      <c r="A11" s="3" t="inlineStr">
        <is>
          <t>Segment Reconciliation [Abstract]</t>
        </is>
      </c>
      <c r="B11" s="4" t="inlineStr">
        <is>
          <t xml:space="preserve"> </t>
        </is>
      </c>
      <c r="C11" s="4" t="inlineStr">
        <is>
          <t xml:space="preserve"> </t>
        </is>
      </c>
    </row>
    <row r="12">
      <c r="A12" s="4" t="inlineStr">
        <is>
          <t>Total assets</t>
        </is>
      </c>
      <c r="B12" s="5" t="n">
        <v>25043</v>
      </c>
      <c r="C12" s="5" t="n">
        <v>25027</v>
      </c>
    </row>
    <row r="13">
      <c r="A13" s="4" t="inlineStr">
        <is>
          <t>Operating segments | Logistics and repurposing</t>
        </is>
      </c>
      <c r="B13" s="4" t="inlineStr">
        <is>
          <t xml:space="preserve"> </t>
        </is>
      </c>
      <c r="C13" s="4" t="inlineStr">
        <is>
          <t xml:space="preserve"> </t>
        </is>
      </c>
    </row>
    <row r="14">
      <c r="A14" s="3" t="inlineStr">
        <is>
          <t>Segment Reconciliation [Abstract]</t>
        </is>
      </c>
      <c r="B14" s="4" t="inlineStr">
        <is>
          <t xml:space="preserve"> </t>
        </is>
      </c>
      <c r="C14" s="4" t="inlineStr">
        <is>
          <t xml:space="preserve"> </t>
        </is>
      </c>
    </row>
    <row r="15">
      <c r="A15" s="4" t="inlineStr">
        <is>
          <t>Total assets</t>
        </is>
      </c>
      <c r="B15" s="5" t="n">
        <v>42712</v>
      </c>
      <c r="C15" s="5" t="n">
        <v>43258</v>
      </c>
    </row>
    <row r="16">
      <c r="A16" s="4" t="inlineStr">
        <is>
          <t>Cash and other</t>
        </is>
      </c>
      <c r="B16" s="4" t="inlineStr">
        <is>
          <t xml:space="preserve"> </t>
        </is>
      </c>
      <c r="C16" s="4" t="inlineStr">
        <is>
          <t xml:space="preserve"> </t>
        </is>
      </c>
    </row>
    <row r="17">
      <c r="A17" s="3" t="inlineStr">
        <is>
          <t>Segment Reconciliation [Abstract]</t>
        </is>
      </c>
      <c r="B17" s="4" t="inlineStr">
        <is>
          <t xml:space="preserve"> </t>
        </is>
      </c>
      <c r="C17" s="4" t="inlineStr">
        <is>
          <t xml:space="preserve"> </t>
        </is>
      </c>
    </row>
    <row r="18">
      <c r="A18" s="4" t="inlineStr">
        <is>
          <t>Total assets</t>
        </is>
      </c>
      <c r="B18" s="6" t="n">
        <v>40375</v>
      </c>
      <c r="C18" s="6" t="n">
        <v>50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8" customWidth="1" min="6" max="6"/>
  </cols>
  <sheetData>
    <row r="1">
      <c r="A1" s="1" t="inlineStr">
        <is>
          <t>Transactions with Affiliates - Schedule of Activities with Affiliates (Details) $ in Thousands</t>
        </is>
      </c>
      <c r="C1" s="2" t="inlineStr">
        <is>
          <t>3 Months Ended</t>
        </is>
      </c>
      <c r="E1" s="2" t="inlineStr">
        <is>
          <t>9 Months Ended</t>
        </is>
      </c>
    </row>
    <row r="2">
      <c r="B2" s="2" t="inlineStr">
        <is>
          <t>Aug. 12, 2022 operating_lease</t>
        </is>
      </c>
      <c r="C2" s="2" t="inlineStr">
        <is>
          <t>Sep. 30, 2024 USD ($)</t>
        </is>
      </c>
      <c r="D2" s="2" t="inlineStr">
        <is>
          <t>Sep. 30, 2023 USD ($)</t>
        </is>
      </c>
      <c r="E2" s="2" t="inlineStr">
        <is>
          <t>Sep. 30, 2024 USD ($)</t>
        </is>
      </c>
      <c r="F2" s="2" t="inlineStr">
        <is>
          <t>Sep. 30, 2023 USD ($) truck</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llings to KSA and affiliates</t>
        </is>
      </c>
      <c r="B4" s="4" t="inlineStr">
        <is>
          <t xml:space="preserve"> </t>
        </is>
      </c>
      <c r="C4" s="6" t="n">
        <v>695163</v>
      </c>
      <c r="D4" s="6" t="n">
        <v>760614</v>
      </c>
      <c r="E4" s="6" t="n">
        <v>2074706</v>
      </c>
      <c r="F4" s="6" t="n">
        <v>2035542</v>
      </c>
    </row>
    <row r="5">
      <c r="A5" s="4" t="inlineStr">
        <is>
          <t>Firebird and Phoeni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lease aggrement | operating_lease</t>
        </is>
      </c>
      <c r="B7" s="5" t="n">
        <v>4</v>
      </c>
      <c r="C7" s="4" t="inlineStr">
        <is>
          <t xml:space="preserve"> </t>
        </is>
      </c>
      <c r="D7" s="4" t="inlineStr">
        <is>
          <t xml:space="preserve"> </t>
        </is>
      </c>
      <c r="E7" s="4" t="inlineStr">
        <is>
          <t xml:space="preserve"> </t>
        </is>
      </c>
      <c r="F7" s="4" t="inlineStr">
        <is>
          <t xml:space="preserve"> </t>
        </is>
      </c>
    </row>
    <row r="8">
      <c r="A8" s="4" t="inlineStr">
        <is>
          <t>Firebird and Phoenix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Firebird and Phoenix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Affiliated Ent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illings to KSA and affiliates</t>
        </is>
      </c>
      <c r="B16" s="4" t="inlineStr">
        <is>
          <t xml:space="preserve"> </t>
        </is>
      </c>
      <c r="C16" s="5" t="n">
        <v>0</v>
      </c>
      <c r="D16" s="5" t="n">
        <v>0</v>
      </c>
      <c r="E16" s="5" t="n">
        <v>0</v>
      </c>
      <c r="F16" s="5" t="n">
        <v>9</v>
      </c>
    </row>
    <row r="17">
      <c r="A17" s="4" t="inlineStr">
        <is>
          <t>Affiliated Entities | Crude oil purchases from affili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s from affiliated entity</t>
        </is>
      </c>
      <c r="B19" s="4" t="inlineStr">
        <is>
          <t xml:space="preserve"> </t>
        </is>
      </c>
      <c r="C19" s="5" t="n">
        <v>3921</v>
      </c>
      <c r="D19" s="5" t="n">
        <v>9362</v>
      </c>
      <c r="E19" s="5" t="n">
        <v>13065</v>
      </c>
      <c r="F19" s="5" t="n">
        <v>13940</v>
      </c>
    </row>
    <row r="20">
      <c r="A20" s="4" t="inlineStr">
        <is>
          <t>Affiliated Entities | Rentals paid to affiliates of Scott Bos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s of transaction</t>
        </is>
      </c>
      <c r="B22" s="4" t="inlineStr">
        <is>
          <t xml:space="preserve"> </t>
        </is>
      </c>
      <c r="C22" s="5" t="n">
        <v>146</v>
      </c>
      <c r="D22" s="5" t="n">
        <v>125</v>
      </c>
      <c r="E22" s="5" t="n">
        <v>434</v>
      </c>
      <c r="F22" s="5" t="n">
        <v>405</v>
      </c>
    </row>
    <row r="23">
      <c r="A23" s="4" t="inlineStr">
        <is>
          <t>Affiliated Entities | Rentals paid to an affiliate of KS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of transaction</t>
        </is>
      </c>
      <c r="B25" s="4" t="inlineStr">
        <is>
          <t xml:space="preserve"> </t>
        </is>
      </c>
      <c r="C25" s="5" t="n">
        <v>0</v>
      </c>
      <c r="D25" s="5" t="n">
        <v>0</v>
      </c>
      <c r="E25" s="5" t="n">
        <v>0</v>
      </c>
      <c r="F25" s="5" t="n">
        <v>232</v>
      </c>
    </row>
    <row r="26">
      <c r="A26" s="4" t="inlineStr">
        <is>
          <t>Affiliated Entities | Payments to an affiliate of KSA for purchase of vehic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 from affiliated entity</t>
        </is>
      </c>
      <c r="B28" s="4" t="inlineStr">
        <is>
          <t xml:space="preserve"> </t>
        </is>
      </c>
      <c r="C28" s="6" t="n">
        <v>0</v>
      </c>
      <c r="D28" s="6" t="n">
        <v>0</v>
      </c>
      <c r="E28" s="6" t="n">
        <v>0</v>
      </c>
      <c r="F28" s="6" t="n">
        <v>157</v>
      </c>
    </row>
    <row r="29">
      <c r="A29" s="4" t="inlineStr">
        <is>
          <t>G M 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ickup tracks purchased | truck</t>
        </is>
      </c>
      <c r="B31" s="4" t="inlineStr">
        <is>
          <t xml:space="preserve"> </t>
        </is>
      </c>
      <c r="C31" s="4" t="inlineStr">
        <is>
          <t xml:space="preserve"> </t>
        </is>
      </c>
      <c r="D31" s="4" t="inlineStr">
        <is>
          <t xml:space="preserve"> </t>
        </is>
      </c>
      <c r="E31" s="4" t="inlineStr">
        <is>
          <t xml:space="preserve"> </t>
        </is>
      </c>
      <c r="F31" s="5" t="n">
        <v>3</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0" customWidth="1" min="2" max="2"/>
  </cols>
  <sheetData>
    <row r="1">
      <c r="A1" s="1" t="inlineStr">
        <is>
          <t>Transactions with Affiliates - Narrative (Details) - Firebird and Phoenix</t>
        </is>
      </c>
      <c r="B1" s="2" t="inlineStr">
        <is>
          <t>Aug. 12, 2022 operating_lease</t>
        </is>
      </c>
    </row>
    <row r="2">
      <c r="A2" s="3" t="inlineStr">
        <is>
          <t>Related Party Transaction [Line Items]</t>
        </is>
      </c>
      <c r="B2" s="4" t="inlineStr">
        <is>
          <t xml:space="preserve"> </t>
        </is>
      </c>
    </row>
    <row r="3">
      <c r="A3" s="4" t="inlineStr">
        <is>
          <t>Number of operating lease aggrement</t>
        </is>
      </c>
      <c r="B3" s="5" t="n">
        <v>4</v>
      </c>
    </row>
    <row r="4">
      <c r="A4" s="4" t="inlineStr">
        <is>
          <t>Minimum</t>
        </is>
      </c>
      <c r="B4" s="4" t="inlineStr">
        <is>
          <t xml:space="preserve"> </t>
        </is>
      </c>
    </row>
    <row r="5">
      <c r="A5" s="3" t="inlineStr">
        <is>
          <t>Related Party Transaction [Line Items]</t>
        </is>
      </c>
      <c r="B5" s="4" t="inlineStr">
        <is>
          <t xml:space="preserve"> </t>
        </is>
      </c>
    </row>
    <row r="6">
      <c r="A6" s="4" t="inlineStr">
        <is>
          <t>Term of contract</t>
        </is>
      </c>
      <c r="B6" s="4" t="inlineStr">
        <is>
          <t>2 years</t>
        </is>
      </c>
    </row>
    <row r="7">
      <c r="A7" s="4" t="inlineStr">
        <is>
          <t>Maximum</t>
        </is>
      </c>
      <c r="B7" s="4" t="inlineStr">
        <is>
          <t xml:space="preserve"> </t>
        </is>
      </c>
    </row>
    <row r="8">
      <c r="A8" s="3" t="inlineStr">
        <is>
          <t>Related Party Transaction [Line Items]</t>
        </is>
      </c>
      <c r="B8" s="4" t="inlineStr">
        <is>
          <t xml:space="preserve"> </t>
        </is>
      </c>
    </row>
    <row r="9">
      <c r="A9" s="4" t="inlineStr">
        <is>
          <t>Term of contract</t>
        </is>
      </c>
      <c r="B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ccrual for payroll, benefits and bonuses</t>
        </is>
      </c>
      <c r="B3" s="6" t="n">
        <v>6860</v>
      </c>
      <c r="C3" s="6" t="n">
        <v>5684</v>
      </c>
    </row>
    <row r="4">
      <c r="A4" s="4" t="inlineStr">
        <is>
          <t>Accrued automobile and workers’ compensation claims</t>
        </is>
      </c>
      <c r="B4" s="5" t="n">
        <v>7285</v>
      </c>
      <c r="C4" s="5" t="n">
        <v>5804</v>
      </c>
    </row>
    <row r="5">
      <c r="A5" s="4" t="inlineStr">
        <is>
          <t>Accrued medical claims</t>
        </is>
      </c>
      <c r="B5" s="5" t="n">
        <v>678</v>
      </c>
      <c r="C5" s="5" t="n">
        <v>997</v>
      </c>
    </row>
    <row r="6">
      <c r="A6" s="4" t="inlineStr">
        <is>
          <t>Accrued taxes</t>
        </is>
      </c>
      <c r="B6" s="5" t="n">
        <v>675</v>
      </c>
      <c r="C6" s="5" t="n">
        <v>2453</v>
      </c>
    </row>
    <row r="7">
      <c r="A7" s="4" t="inlineStr">
        <is>
          <t>Other</t>
        </is>
      </c>
      <c r="B7" s="5" t="n">
        <v>1222</v>
      </c>
      <c r="C7" s="5" t="n">
        <v>1212</v>
      </c>
    </row>
    <row r="8">
      <c r="A8" s="4" t="inlineStr">
        <is>
          <t>Total other current liabilities</t>
        </is>
      </c>
      <c r="B8" s="6" t="n">
        <v>16720</v>
      </c>
      <c r="C8" s="6" t="n">
        <v>16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Long-Term Debt - Narrative (Details)</t>
        </is>
      </c>
      <c r="B1" s="2" t="inlineStr">
        <is>
          <t>9 Months Ended</t>
        </is>
      </c>
    </row>
    <row r="2">
      <c r="B2" s="2" t="inlineStr">
        <is>
          <t>Sep. 30, 2024 USD ($)</t>
        </is>
      </c>
      <c r="C2" s="2" t="inlineStr">
        <is>
          <t>Aug. 02, 2023</t>
        </is>
      </c>
      <c r="D2" s="2" t="inlineStr">
        <is>
          <t>Oct. 27, 2022 USD ($)</t>
        </is>
      </c>
    </row>
    <row r="3">
      <c r="A3" s="3" t="inlineStr">
        <is>
          <t>Line of Credit Facility [Line Items]</t>
        </is>
      </c>
      <c r="B3" s="4" t="inlineStr">
        <is>
          <t xml:space="preserve"> </t>
        </is>
      </c>
      <c r="C3" s="4" t="inlineStr">
        <is>
          <t xml:space="preserve"> </t>
        </is>
      </c>
      <c r="D3" s="4" t="inlineStr">
        <is>
          <t xml:space="preserve"> </t>
        </is>
      </c>
    </row>
    <row r="4">
      <c r="A4" s="4" t="inlineStr">
        <is>
          <t>Percentage of unusual and non recurring losses and expenses on Consolidated EBITDA</t>
        </is>
      </c>
      <c r="B4" s="4" t="inlineStr">
        <is>
          <t xml:space="preserve"> </t>
        </is>
      </c>
      <c r="C4" s="8" t="n">
        <v>0.1</v>
      </c>
      <c r="D4" s="4" t="inlineStr">
        <is>
          <t xml:space="preserve"> </t>
        </is>
      </c>
    </row>
    <row r="5">
      <c r="A5" s="4" t="inlineStr">
        <is>
          <t>Long-term debt</t>
        </is>
      </c>
      <c r="B5" s="6" t="n">
        <v>15000000</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amount</t>
        </is>
      </c>
      <c r="B8" s="4" t="inlineStr">
        <is>
          <t xml:space="preserve"> </t>
        </is>
      </c>
      <c r="C8" s="4" t="inlineStr">
        <is>
          <t xml:space="preserve"> </t>
        </is>
      </c>
      <c r="D8" s="6" t="n">
        <v>60000000</v>
      </c>
    </row>
    <row r="9">
      <c r="A9" s="4" t="inlineStr">
        <is>
          <t>Weighted average interest rate</t>
        </is>
      </c>
      <c r="B9" s="9" t="n">
        <v>0.076</v>
      </c>
      <c r="C9" s="4" t="inlineStr">
        <is>
          <t xml:space="preserve"> </t>
        </is>
      </c>
      <c r="D9" s="4" t="inlineStr">
        <is>
          <t xml:space="preserve"> </t>
        </is>
      </c>
    </row>
    <row r="10">
      <c r="A10" s="4" t="inlineStr">
        <is>
          <t>Letters of credit outstanding</t>
        </is>
      </c>
      <c r="B10" s="6" t="n">
        <v>11500000</v>
      </c>
      <c r="C10" s="4" t="inlineStr">
        <is>
          <t xml:space="preserve"> </t>
        </is>
      </c>
      <c r="D10" s="4" t="inlineStr">
        <is>
          <t xml:space="preserve"> </t>
        </is>
      </c>
    </row>
    <row r="11">
      <c r="A11" s="4" t="inlineStr">
        <is>
          <t>Borrowings outstanding</t>
        </is>
      </c>
      <c r="B11" s="6" t="n">
        <v>0</v>
      </c>
      <c r="C11" s="4" t="inlineStr">
        <is>
          <t xml:space="preserve"> </t>
        </is>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percentage</t>
        </is>
      </c>
      <c r="B14" s="9" t="n">
        <v>0.0225</v>
      </c>
      <c r="C14" s="4" t="inlineStr">
        <is>
          <t xml:space="preserve"> </t>
        </is>
      </c>
      <c r="D14" s="4" t="inlineStr">
        <is>
          <t xml:space="preserve"> </t>
        </is>
      </c>
    </row>
    <row r="15">
      <c r="A15" s="4" t="inlineStr">
        <is>
          <t>Secured Debt | 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4" t="inlineStr">
        <is>
          <t xml:space="preserve"> </t>
        </is>
      </c>
      <c r="D17" s="6" t="n">
        <v>25000000</v>
      </c>
    </row>
    <row r="18">
      <c r="A18" s="4" t="inlineStr">
        <is>
          <t>Long-term debt</t>
        </is>
      </c>
      <c r="B18" s="6" t="n">
        <v>15000000</v>
      </c>
      <c r="C18" s="4" t="inlineStr">
        <is>
          <t xml:space="preserve"> </t>
        </is>
      </c>
      <c r="D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Sep. 30, 2024 USD ($)</t>
        </is>
      </c>
    </row>
    <row r="2">
      <c r="A2" s="3" t="inlineStr">
        <is>
          <t>Debt Disclosure [Abstract]</t>
        </is>
      </c>
      <c r="B2" s="4" t="inlineStr">
        <is>
          <t xml:space="preserve"> </t>
        </is>
      </c>
    </row>
    <row r="3">
      <c r="A3" s="4" t="inlineStr">
        <is>
          <t>Remainder of 2024</t>
        </is>
      </c>
      <c r="B3" s="6" t="n">
        <v>625</v>
      </c>
    </row>
    <row r="4">
      <c r="A4" s="4" t="inlineStr">
        <is>
          <t>2025</t>
        </is>
      </c>
      <c r="B4" s="5" t="n">
        <v>2500</v>
      </c>
    </row>
    <row r="5">
      <c r="A5" s="4" t="inlineStr">
        <is>
          <t>2026</t>
        </is>
      </c>
      <c r="B5" s="5" t="n">
        <v>2500</v>
      </c>
    </row>
    <row r="6">
      <c r="A6" s="4" t="inlineStr">
        <is>
          <t>2027</t>
        </is>
      </c>
      <c r="B6" s="5" t="n">
        <v>9375</v>
      </c>
    </row>
    <row r="7">
      <c r="A7" s="4" t="inlineStr">
        <is>
          <t>Long-term debt</t>
        </is>
      </c>
      <c r="B7" s="6" t="n">
        <v>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tock-Based Compensation Plan - Narrative (Details) - USD ($) $ in Millions</t>
        </is>
      </c>
      <c r="B1" s="2" t="inlineStr">
        <is>
          <t>1 Months Ended</t>
        </is>
      </c>
      <c r="C1" s="2" t="inlineStr">
        <is>
          <t>9 Months Ended</t>
        </is>
      </c>
    </row>
    <row r="2">
      <c r="B2" s="2" t="inlineStr">
        <is>
          <t>May 31, 2022</t>
        </is>
      </c>
      <c r="C2" s="2" t="inlineStr">
        <is>
          <t>Sep.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shares authorized (in shares)</t>
        </is>
      </c>
      <c r="B4" s="5" t="n">
        <v>150000</v>
      </c>
      <c r="C4" s="4" t="inlineStr">
        <is>
          <t xml:space="preserve"> </t>
        </is>
      </c>
      <c r="D4" s="4" t="inlineStr">
        <is>
          <t xml:space="preserve"> </t>
        </is>
      </c>
    </row>
    <row r="5">
      <c r="A5" s="4" t="inlineStr">
        <is>
          <t>Number of shares authorized (in shares)</t>
        </is>
      </c>
      <c r="B5" s="5" t="n">
        <v>300000</v>
      </c>
      <c r="C5" s="5" t="n">
        <v>42244</v>
      </c>
      <c r="D5" s="4" t="inlineStr">
        <is>
          <t xml:space="preserve"> </t>
        </is>
      </c>
    </row>
    <row r="6">
      <c r="A6" s="4" t="inlineStr">
        <is>
          <t>Accrued dividends</t>
        </is>
      </c>
      <c r="B6" s="4" t="inlineStr">
        <is>
          <t xml:space="preserve"> </t>
        </is>
      </c>
      <c r="C6" s="10" t="n">
        <v>0.1</v>
      </c>
      <c r="D6" s="10" t="n">
        <v>0.1</v>
      </c>
    </row>
    <row r="7">
      <c r="A7" s="4" t="inlineStr">
        <is>
          <t>Restricted stock units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4" t="inlineStr">
        <is>
          <t xml:space="preserve"> </t>
        </is>
      </c>
      <c r="C9" s="10" t="n">
        <v>1.2</v>
      </c>
      <c r="D9" s="4" t="inlineStr">
        <is>
          <t xml:space="preserve"> </t>
        </is>
      </c>
    </row>
    <row r="10">
      <c r="A10" s="4" t="inlineStr">
        <is>
          <t>Period for recognition for remaining compensation cost</t>
        </is>
      </c>
      <c r="B10" s="4" t="inlineStr">
        <is>
          <t xml:space="preserve"> </t>
        </is>
      </c>
      <c r="C10" s="4" t="inlineStr">
        <is>
          <t>1 year 4 months 24 days</t>
        </is>
      </c>
      <c r="D10" s="4" t="inlineStr">
        <is>
          <t xml:space="preserve"> </t>
        </is>
      </c>
    </row>
    <row r="11">
      <c r="A11" s="4" t="inlineStr">
        <is>
          <t>Performance Unit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t>
        </is>
      </c>
      <c r="B13" s="4" t="inlineStr">
        <is>
          <t xml:space="preserve"> </t>
        </is>
      </c>
      <c r="C13" s="10" t="n">
        <v>0.8</v>
      </c>
      <c r="D13" s="4" t="inlineStr">
        <is>
          <t xml:space="preserve"> </t>
        </is>
      </c>
    </row>
    <row r="14">
      <c r="A14" s="4" t="inlineStr">
        <is>
          <t>Period for recognition for remaining compensation cost</t>
        </is>
      </c>
      <c r="B14" s="4" t="inlineStr">
        <is>
          <t xml:space="preserve"> </t>
        </is>
      </c>
      <c r="C14" s="4" t="inlineStr">
        <is>
          <t>2 years 3 months 18 days</t>
        </is>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hare-Based Payment Arrang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423</v>
      </c>
      <c r="C4" s="6" t="n">
        <v>389</v>
      </c>
      <c r="D4" s="6" t="n">
        <v>1181</v>
      </c>
      <c r="E4" s="6" t="n">
        <v>10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 - Schedule of Share-Based Compensation Activity, Payment Arrangement (Details) $ / shares in Units, $ in Millions</t>
        </is>
      </c>
      <c r="B1" s="2" t="inlineStr">
        <is>
          <t>9 Months Ended</t>
        </is>
      </c>
    </row>
    <row r="2">
      <c r="B2" s="2" t="inlineStr">
        <is>
          <t>Sep. 30, 2024 USD ($) $ / shares shares</t>
        </is>
      </c>
    </row>
    <row r="3">
      <c r="A3" s="4" t="inlineStr">
        <is>
          <t>Restricted stock units awards</t>
        </is>
      </c>
      <c r="B3" s="4" t="inlineStr">
        <is>
          <t xml:space="preserve"> </t>
        </is>
      </c>
    </row>
    <row r="4">
      <c r="A4" s="3" t="inlineStr">
        <is>
          <t>Number of Shares</t>
        </is>
      </c>
      <c r="B4" s="4" t="inlineStr">
        <is>
          <t xml:space="preserve"> </t>
        </is>
      </c>
    </row>
    <row r="5">
      <c r="A5" s="4" t="inlineStr">
        <is>
          <t>Unit awards, beginning balance (in shares) | shares</t>
        </is>
      </c>
      <c r="B5" s="5" t="n">
        <v>58587</v>
      </c>
    </row>
    <row r="6">
      <c r="A6" s="4" t="inlineStr">
        <is>
          <t>Granted (in shares) | shares</t>
        </is>
      </c>
      <c r="B6" s="5" t="n">
        <v>53266</v>
      </c>
    </row>
    <row r="7">
      <c r="A7" s="4" t="inlineStr">
        <is>
          <t>Vested (in shares) | shares</t>
        </is>
      </c>
      <c r="B7" s="5" t="n">
        <v>-30430</v>
      </c>
    </row>
    <row r="8">
      <c r="A8" s="4" t="inlineStr">
        <is>
          <t>Forfeited (in shares) | shares</t>
        </is>
      </c>
      <c r="B8" s="5" t="n">
        <v>-3491</v>
      </c>
    </row>
    <row r="9">
      <c r="A9" s="4" t="inlineStr">
        <is>
          <t>Unit awards, ending balance (in shares) | shares</t>
        </is>
      </c>
      <c r="B9" s="5" t="n">
        <v>77932</v>
      </c>
    </row>
    <row r="10">
      <c r="A10" s="3" t="inlineStr">
        <is>
          <t>Weighted Average Grant Date Fair Value per Share</t>
        </is>
      </c>
      <c r="B10" s="4" t="inlineStr">
        <is>
          <t xml:space="preserve"> </t>
        </is>
      </c>
    </row>
    <row r="11">
      <c r="A11" s="4" t="inlineStr">
        <is>
          <t>Unit awards, beginning balance (in dollars per share)</t>
        </is>
      </c>
      <c r="B11" s="7" t="n">
        <v>41.16</v>
      </c>
    </row>
    <row r="12">
      <c r="A12" s="4" t="inlineStr">
        <is>
          <t>Granted (in dollars per share)</t>
        </is>
      </c>
      <c r="B12" s="8" t="n">
        <v>29.96</v>
      </c>
    </row>
    <row r="13">
      <c r="A13" s="4" t="inlineStr">
        <is>
          <t>Vested (in dollars per share)</t>
        </is>
      </c>
      <c r="B13" s="8" t="n">
        <v>39.03</v>
      </c>
    </row>
    <row r="14">
      <c r="A14" s="4" t="inlineStr">
        <is>
          <t>Forfeited (in dollars per share)</t>
        </is>
      </c>
      <c r="B14" s="8" t="n">
        <v>36.67</v>
      </c>
    </row>
    <row r="15">
      <c r="A15" s="4" t="inlineStr">
        <is>
          <t>Unit awards, ending balance (in dollars per share)</t>
        </is>
      </c>
      <c r="B15" s="7" t="n">
        <v>34.54</v>
      </c>
    </row>
    <row r="16">
      <c r="A16" s="4" t="inlineStr">
        <is>
          <t>Aggregate grant date fair value awards issues | $</t>
        </is>
      </c>
      <c r="B16" s="10" t="n">
        <v>1.6</v>
      </c>
    </row>
    <row r="17">
      <c r="A17" s="4" t="inlineStr">
        <is>
          <t>Restricted stock units awards | Minimum</t>
        </is>
      </c>
      <c r="B17" s="4" t="inlineStr">
        <is>
          <t xml:space="preserve"> </t>
        </is>
      </c>
    </row>
    <row r="18">
      <c r="A18" s="3" t="inlineStr">
        <is>
          <t>Weighted Average Grant Date Fair Value per Share</t>
        </is>
      </c>
      <c r="B18" s="4" t="inlineStr">
        <is>
          <t xml:space="preserve"> </t>
        </is>
      </c>
    </row>
    <row r="19">
      <c r="A19" s="4" t="inlineStr">
        <is>
          <t>Granted (in dollars per share)</t>
        </is>
      </c>
      <c r="B19" s="7" t="n">
        <v>24.51</v>
      </c>
    </row>
    <row r="20">
      <c r="A20" s="4" t="inlineStr">
        <is>
          <t>Restricted stock units awards | Maximum</t>
        </is>
      </c>
      <c r="B20" s="4" t="inlineStr">
        <is>
          <t xml:space="preserve"> </t>
        </is>
      </c>
    </row>
    <row r="21">
      <c r="A21" s="3" t="inlineStr">
        <is>
          <t>Weighted Average Grant Date Fair Value per Share</t>
        </is>
      </c>
      <c r="B21" s="4" t="inlineStr">
        <is>
          <t xml:space="preserve"> </t>
        </is>
      </c>
    </row>
    <row r="22">
      <c r="A22" s="4" t="inlineStr">
        <is>
          <t>Granted (in dollars per share)</t>
        </is>
      </c>
      <c r="B22" s="7" t="n">
        <v>30.03</v>
      </c>
    </row>
    <row r="23">
      <c r="A23" s="4" t="inlineStr">
        <is>
          <t>Performance share unit awards</t>
        </is>
      </c>
      <c r="B23" s="4" t="inlineStr">
        <is>
          <t xml:space="preserve"> </t>
        </is>
      </c>
    </row>
    <row r="24">
      <c r="A24" s="3" t="inlineStr">
        <is>
          <t>Number of Shares</t>
        </is>
      </c>
      <c r="B24" s="4" t="inlineStr">
        <is>
          <t xml:space="preserve"> </t>
        </is>
      </c>
    </row>
    <row r="25">
      <c r="A25" s="4" t="inlineStr">
        <is>
          <t>Unit awards, beginning balance (in shares) | shares</t>
        </is>
      </c>
      <c r="B25" s="5" t="n">
        <v>17424</v>
      </c>
    </row>
    <row r="26">
      <c r="A26" s="4" t="inlineStr">
        <is>
          <t>Granted (in shares) | shares</t>
        </is>
      </c>
      <c r="B26" s="5" t="n">
        <v>29546</v>
      </c>
    </row>
    <row r="27">
      <c r="A27" s="4" t="inlineStr">
        <is>
          <t>Vested (in shares) | shares</t>
        </is>
      </c>
      <c r="B27" s="5" t="n">
        <v>-6445</v>
      </c>
    </row>
    <row r="28">
      <c r="A28" s="4" t="inlineStr">
        <is>
          <t>Forfeited (in shares) | shares</t>
        </is>
      </c>
      <c r="B28" s="5" t="n">
        <v>-524</v>
      </c>
    </row>
    <row r="29">
      <c r="A29" s="4" t="inlineStr">
        <is>
          <t>Unit awards, ending balance (in shares) | shares</t>
        </is>
      </c>
      <c r="B29" s="5" t="n">
        <v>40001</v>
      </c>
    </row>
    <row r="30">
      <c r="A30" s="3" t="inlineStr">
        <is>
          <t>Weighted Average Grant Date Fair Value per Share</t>
        </is>
      </c>
      <c r="B30" s="4" t="inlineStr">
        <is>
          <t xml:space="preserve"> </t>
        </is>
      </c>
    </row>
    <row r="31">
      <c r="A31" s="4" t="inlineStr">
        <is>
          <t>Unit awards, beginning balance (in dollars per share)</t>
        </is>
      </c>
      <c r="B31" s="7" t="n">
        <v>31.03</v>
      </c>
    </row>
    <row r="32">
      <c r="A32" s="4" t="inlineStr">
        <is>
          <t>Granted (in dollars per share)</t>
        </is>
      </c>
      <c r="B32" s="8" t="n">
        <v>30.01</v>
      </c>
    </row>
    <row r="33">
      <c r="A33" s="4" t="inlineStr">
        <is>
          <t>Vested (in dollars per share)</t>
        </is>
      </c>
      <c r="B33" s="8" t="n">
        <v>29.72</v>
      </c>
    </row>
    <row r="34">
      <c r="A34" s="4" t="inlineStr">
        <is>
          <t>Forfeited (in dollars per share)</t>
        </is>
      </c>
      <c r="B34" s="8" t="n">
        <v>30.26</v>
      </c>
    </row>
    <row r="35">
      <c r="A35" s="4" t="inlineStr">
        <is>
          <t>Unit awards, ending balance (in dollars per share)</t>
        </is>
      </c>
      <c r="B35" s="7" t="n">
        <v>30.5</v>
      </c>
    </row>
    <row r="36">
      <c r="A36" s="4" t="inlineStr">
        <is>
          <t>Aggregate grant date fair value awards issues | $</t>
        </is>
      </c>
      <c r="B36" s="10" t="n">
        <v>0.9</v>
      </c>
    </row>
    <row r="37">
      <c r="A37" s="4" t="inlineStr">
        <is>
          <t>Performance factor</t>
        </is>
      </c>
      <c r="B37" s="11" t="n">
        <v>1</v>
      </c>
    </row>
    <row r="38">
      <c r="A38" s="4" t="inlineStr">
        <is>
          <t>Performance share unit awards | Minimum</t>
        </is>
      </c>
      <c r="B38" s="4" t="inlineStr">
        <is>
          <t xml:space="preserve"> </t>
        </is>
      </c>
    </row>
    <row r="39">
      <c r="A39" s="3" t="inlineStr">
        <is>
          <t>Weighted Average Grant Date Fair Value per Share</t>
        </is>
      </c>
      <c r="B39" s="4" t="inlineStr">
        <is>
          <t xml:space="preserve"> </t>
        </is>
      </c>
    </row>
    <row r="40">
      <c r="A40" s="4" t="inlineStr">
        <is>
          <t>Granted (in dollars per share)</t>
        </is>
      </c>
      <c r="B40" s="7" t="n">
        <v>24.58</v>
      </c>
    </row>
    <row r="41">
      <c r="A41" s="4" t="inlineStr">
        <is>
          <t>Performance share unit awards | Maximum</t>
        </is>
      </c>
      <c r="B41" s="4" t="inlineStr">
        <is>
          <t xml:space="preserve"> </t>
        </is>
      </c>
    </row>
    <row r="42">
      <c r="A42" s="3" t="inlineStr">
        <is>
          <t>Weighted Average Grant Date Fair Value per Share</t>
        </is>
      </c>
      <c r="B42" s="4" t="inlineStr">
        <is>
          <t xml:space="preserve"> </t>
        </is>
      </c>
    </row>
    <row r="43">
      <c r="A43" s="4" t="inlineStr">
        <is>
          <t>Granted (in dollars per share)</t>
        </is>
      </c>
      <c r="B43" s="7" t="n">
        <v>30.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Cash paid for interest</t>
        </is>
      </c>
      <c r="B4" s="6" t="n">
        <v>1937</v>
      </c>
      <c r="C4" s="6" t="n">
        <v>2671</v>
      </c>
    </row>
    <row r="5">
      <c r="A5" s="4" t="inlineStr">
        <is>
          <t>Cash paid for federal and state income taxes</t>
        </is>
      </c>
      <c r="B5" s="5" t="n">
        <v>3942</v>
      </c>
      <c r="C5" s="5" t="n">
        <v>2472</v>
      </c>
    </row>
    <row r="6">
      <c r="A6" s="3" t="inlineStr">
        <is>
          <t>Non-cash transactions:</t>
        </is>
      </c>
      <c r="B6" s="4" t="inlineStr">
        <is>
          <t xml:space="preserve"> </t>
        </is>
      </c>
      <c r="C6" s="4" t="inlineStr">
        <is>
          <t xml:space="preserve"> </t>
        </is>
      </c>
    </row>
    <row r="7">
      <c r="A7" s="4" t="inlineStr">
        <is>
          <t>Change in accounts payable related to property and equipment additions</t>
        </is>
      </c>
      <c r="B7" s="5" t="n">
        <v>0</v>
      </c>
      <c r="C7" s="5" t="n">
        <v>52</v>
      </c>
    </row>
    <row r="8">
      <c r="A8" s="4" t="inlineStr">
        <is>
          <t>Property and equipment acquired under finance leases</t>
        </is>
      </c>
      <c r="B8" s="6" t="n">
        <v>0</v>
      </c>
      <c r="C8" s="6" t="n">
        <v>176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8" customWidth="1" min="5" max="5"/>
  </cols>
  <sheetData>
    <row r="1">
      <c r="A1" s="1" t="inlineStr">
        <is>
          <t>UNAUDITED CONDENSED CONSOLIDATED STATEMENTS OF SHAREHOLDERS' EQUITY - USD ($) $ in Thousands</t>
        </is>
      </c>
      <c r="B1" s="2" t="inlineStr">
        <is>
          <t>Total</t>
        </is>
      </c>
      <c r="C1" s="2" t="inlineStr">
        <is>
          <t>Common Stock</t>
        </is>
      </c>
      <c r="D1" s="2" t="inlineStr">
        <is>
          <t>Contributed Capital</t>
        </is>
      </c>
      <c r="E1" s="2" t="inlineStr">
        <is>
          <t>Retained Earnings</t>
        </is>
      </c>
    </row>
    <row r="2">
      <c r="A2" s="4" t="inlineStr">
        <is>
          <t>Beginning balance at Dec. 31, 2022</t>
        </is>
      </c>
      <c r="B2" s="6" t="n">
        <v>93177</v>
      </c>
      <c r="C2" s="6" t="n">
        <v>248</v>
      </c>
      <c r="D2" s="6" t="n">
        <v>19965</v>
      </c>
      <c r="E2" s="6" t="n">
        <v>729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es) earnings</t>
        </is>
      </c>
      <c r="B4" s="5" t="n">
        <v>-1999</v>
      </c>
      <c r="C4" s="4" t="inlineStr">
        <is>
          <t xml:space="preserve"> </t>
        </is>
      </c>
      <c r="D4" s="4" t="inlineStr">
        <is>
          <t xml:space="preserve"> </t>
        </is>
      </c>
      <c r="E4" s="5" t="n">
        <v>-1999</v>
      </c>
    </row>
    <row r="5">
      <c r="A5" s="4" t="inlineStr">
        <is>
          <t>Stock-based compensation expense</t>
        </is>
      </c>
      <c r="B5" s="5" t="n">
        <v>283</v>
      </c>
      <c r="C5" s="4" t="inlineStr">
        <is>
          <t xml:space="preserve"> </t>
        </is>
      </c>
      <c r="D5" s="5" t="n">
        <v>283</v>
      </c>
      <c r="E5" s="4" t="inlineStr">
        <is>
          <t xml:space="preserve"> </t>
        </is>
      </c>
    </row>
    <row r="6">
      <c r="A6" s="4" t="inlineStr">
        <is>
          <t>Vesting of restricted awards</t>
        </is>
      </c>
      <c r="B6" s="5" t="n">
        <v>0</v>
      </c>
      <c r="C6" s="5" t="n">
        <v>3</v>
      </c>
      <c r="D6" s="5" t="n">
        <v>-3</v>
      </c>
      <c r="E6" s="4" t="inlineStr">
        <is>
          <t xml:space="preserve"> </t>
        </is>
      </c>
    </row>
    <row r="7">
      <c r="A7" s="4" t="inlineStr">
        <is>
          <t>Cancellation of shares withheld to cover taxes upon vesting of restricted awards</t>
        </is>
      </c>
      <c r="B7" s="5" t="n">
        <v>-222</v>
      </c>
      <c r="C7" s="4" t="inlineStr">
        <is>
          <t xml:space="preserve"> </t>
        </is>
      </c>
      <c r="D7" s="5" t="n">
        <v>-222</v>
      </c>
      <c r="E7" s="4" t="inlineStr">
        <is>
          <t xml:space="preserve"> </t>
        </is>
      </c>
    </row>
    <row r="8">
      <c r="A8" s="4" t="inlineStr">
        <is>
          <t>Shares sold under at-the-market offering program</t>
        </is>
      </c>
      <c r="B8" s="5" t="n">
        <v>549</v>
      </c>
      <c r="C8" s="5" t="n">
        <v>1</v>
      </c>
      <c r="D8" s="5" t="n">
        <v>548</v>
      </c>
      <c r="E8" s="4" t="inlineStr">
        <is>
          <t xml:space="preserve"> </t>
        </is>
      </c>
    </row>
    <row r="9">
      <c r="A9" s="3" t="inlineStr">
        <is>
          <t>Dividends declared:</t>
        </is>
      </c>
      <c r="B9" s="4" t="inlineStr">
        <is>
          <t xml:space="preserve"> </t>
        </is>
      </c>
      <c r="C9" s="4" t="inlineStr">
        <is>
          <t xml:space="preserve"> </t>
        </is>
      </c>
      <c r="D9" s="4" t="inlineStr">
        <is>
          <t xml:space="preserve"> </t>
        </is>
      </c>
      <c r="E9" s="4" t="inlineStr">
        <is>
          <t xml:space="preserve"> </t>
        </is>
      </c>
    </row>
    <row r="10">
      <c r="A10" s="4" t="inlineStr">
        <is>
          <t>Common stock, $0.24/share</t>
        </is>
      </c>
      <c r="B10" s="5" t="n">
        <v>-608</v>
      </c>
      <c r="C10" s="4" t="inlineStr">
        <is>
          <t xml:space="preserve"> </t>
        </is>
      </c>
      <c r="D10" s="4" t="inlineStr">
        <is>
          <t xml:space="preserve"> </t>
        </is>
      </c>
      <c r="E10" s="5" t="n">
        <v>-608</v>
      </c>
    </row>
    <row r="11">
      <c r="A11" s="4" t="inlineStr">
        <is>
          <t>Awards under LTIP, $0.24/share</t>
        </is>
      </c>
      <c r="B11" s="5" t="n">
        <v>-25</v>
      </c>
      <c r="C11" s="4" t="inlineStr">
        <is>
          <t xml:space="preserve"> </t>
        </is>
      </c>
      <c r="D11" s="4" t="inlineStr">
        <is>
          <t xml:space="preserve"> </t>
        </is>
      </c>
      <c r="E11" s="5" t="n">
        <v>-25</v>
      </c>
    </row>
    <row r="12">
      <c r="A12" s="4" t="inlineStr">
        <is>
          <t>Ending balance at Mar. 31, 2023</t>
        </is>
      </c>
      <c r="B12" s="5" t="n">
        <v>91155</v>
      </c>
      <c r="C12" s="5" t="n">
        <v>252</v>
      </c>
      <c r="D12" s="5" t="n">
        <v>20571</v>
      </c>
      <c r="E12" s="5" t="n">
        <v>70332</v>
      </c>
    </row>
    <row r="13">
      <c r="A13" s="4" t="inlineStr">
        <is>
          <t>Beginning balance at Dec. 31, 2022</t>
        </is>
      </c>
      <c r="B13" s="5" t="n">
        <v>93177</v>
      </c>
      <c r="C13" s="5" t="n">
        <v>248</v>
      </c>
      <c r="D13" s="5" t="n">
        <v>19965</v>
      </c>
      <c r="E13" s="5" t="n">
        <v>7296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es) earnings</t>
        </is>
      </c>
      <c r="B15" s="5" t="n">
        <v>1086</v>
      </c>
      <c r="C15" s="4" t="inlineStr">
        <is>
          <t xml:space="preserve"> </t>
        </is>
      </c>
      <c r="D15" s="4" t="inlineStr">
        <is>
          <t xml:space="preserve"> </t>
        </is>
      </c>
      <c r="E15" s="4" t="inlineStr">
        <is>
          <t xml:space="preserve"> </t>
        </is>
      </c>
    </row>
    <row r="16">
      <c r="A16" s="4" t="inlineStr">
        <is>
          <t>Ending balance at Sep. 30, 2023</t>
        </is>
      </c>
      <c r="B16" s="5" t="n">
        <v>94061</v>
      </c>
      <c r="C16" s="5" t="n">
        <v>253</v>
      </c>
      <c r="D16" s="5" t="n">
        <v>21653</v>
      </c>
      <c r="E16" s="5" t="n">
        <v>72155</v>
      </c>
    </row>
    <row r="17">
      <c r="A17" s="4" t="inlineStr">
        <is>
          <t>Beginning balance at Mar. 31, 2023</t>
        </is>
      </c>
      <c r="B17" s="5" t="n">
        <v>91155</v>
      </c>
      <c r="C17" s="5" t="n">
        <v>252</v>
      </c>
      <c r="D17" s="5" t="n">
        <v>20571</v>
      </c>
      <c r="E17" s="5" t="n">
        <v>703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losses) earnings</t>
        </is>
      </c>
      <c r="B19" s="5" t="n">
        <v>827</v>
      </c>
      <c r="C19" s="4" t="inlineStr">
        <is>
          <t xml:space="preserve"> </t>
        </is>
      </c>
      <c r="D19" s="4" t="inlineStr">
        <is>
          <t xml:space="preserve"> </t>
        </is>
      </c>
      <c r="E19" s="5" t="n">
        <v>827</v>
      </c>
    </row>
    <row r="20">
      <c r="A20" s="4" t="inlineStr">
        <is>
          <t>Stock-based compensation expense</t>
        </is>
      </c>
      <c r="B20" s="5" t="n">
        <v>372</v>
      </c>
      <c r="C20" s="4" t="inlineStr">
        <is>
          <t xml:space="preserve"> </t>
        </is>
      </c>
      <c r="D20" s="5" t="n">
        <v>372</v>
      </c>
      <c r="E20" s="4" t="inlineStr">
        <is>
          <t xml:space="preserve"> </t>
        </is>
      </c>
    </row>
    <row r="21">
      <c r="A21" s="3" t="inlineStr">
        <is>
          <t>Dividends declared:</t>
        </is>
      </c>
      <c r="B21" s="4" t="inlineStr">
        <is>
          <t xml:space="preserve"> </t>
        </is>
      </c>
      <c r="C21" s="4" t="inlineStr">
        <is>
          <t xml:space="preserve"> </t>
        </is>
      </c>
      <c r="D21" s="4" t="inlineStr">
        <is>
          <t xml:space="preserve"> </t>
        </is>
      </c>
      <c r="E21" s="4" t="inlineStr">
        <is>
          <t xml:space="preserve"> </t>
        </is>
      </c>
    </row>
    <row r="22">
      <c r="A22" s="4" t="inlineStr">
        <is>
          <t>Common stock, $0.24/share</t>
        </is>
      </c>
      <c r="B22" s="5" t="n">
        <v>-608</v>
      </c>
      <c r="C22" s="4" t="inlineStr">
        <is>
          <t xml:space="preserve"> </t>
        </is>
      </c>
      <c r="D22" s="4" t="inlineStr">
        <is>
          <t xml:space="preserve"> </t>
        </is>
      </c>
      <c r="E22" s="5" t="n">
        <v>-608</v>
      </c>
    </row>
    <row r="23">
      <c r="A23" s="4" t="inlineStr">
        <is>
          <t>Awards under LTIP, $0.24/share</t>
        </is>
      </c>
      <c r="B23" s="5" t="n">
        <v>-25</v>
      </c>
      <c r="C23" s="4" t="inlineStr">
        <is>
          <t xml:space="preserve"> </t>
        </is>
      </c>
      <c r="D23" s="4" t="inlineStr">
        <is>
          <t xml:space="preserve"> </t>
        </is>
      </c>
      <c r="E23" s="5" t="n">
        <v>-25</v>
      </c>
    </row>
    <row r="24">
      <c r="A24" s="4" t="inlineStr">
        <is>
          <t>Ending balance at Jun. 30, 2023</t>
        </is>
      </c>
      <c r="B24" s="5" t="n">
        <v>91721</v>
      </c>
      <c r="C24" s="5" t="n">
        <v>252</v>
      </c>
      <c r="D24" s="5" t="n">
        <v>20943</v>
      </c>
      <c r="E24" s="5" t="n">
        <v>705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losses) earnings</t>
        </is>
      </c>
      <c r="B26" s="5" t="n">
        <v>2258</v>
      </c>
      <c r="C26" s="4" t="inlineStr">
        <is>
          <t xml:space="preserve"> </t>
        </is>
      </c>
      <c r="D26" s="4" t="inlineStr">
        <is>
          <t xml:space="preserve"> </t>
        </is>
      </c>
      <c r="E26" s="5" t="n">
        <v>2258</v>
      </c>
    </row>
    <row r="27">
      <c r="A27" s="4" t="inlineStr">
        <is>
          <t>Stock-based compensation expense</t>
        </is>
      </c>
      <c r="B27" s="5" t="n">
        <v>389</v>
      </c>
      <c r="C27" s="4" t="inlineStr">
        <is>
          <t xml:space="preserve"> </t>
        </is>
      </c>
      <c r="D27" s="5" t="n">
        <v>389</v>
      </c>
      <c r="E27" s="4" t="inlineStr">
        <is>
          <t xml:space="preserve"> </t>
        </is>
      </c>
    </row>
    <row r="28">
      <c r="A28" s="4" t="inlineStr">
        <is>
          <t>Vesting of restricted awards</t>
        </is>
      </c>
      <c r="B28" s="5" t="n">
        <v>322</v>
      </c>
      <c r="C28" s="5" t="n">
        <v>1</v>
      </c>
      <c r="D28" s="5" t="n">
        <v>321</v>
      </c>
      <c r="E28" s="4" t="inlineStr">
        <is>
          <t xml:space="preserve"> </t>
        </is>
      </c>
    </row>
    <row r="29">
      <c r="A29" s="3" t="inlineStr">
        <is>
          <t>Dividends declared:</t>
        </is>
      </c>
      <c r="B29" s="4" t="inlineStr">
        <is>
          <t xml:space="preserve"> </t>
        </is>
      </c>
      <c r="C29" s="4" t="inlineStr">
        <is>
          <t xml:space="preserve"> </t>
        </is>
      </c>
      <c r="D29" s="4" t="inlineStr">
        <is>
          <t xml:space="preserve"> </t>
        </is>
      </c>
      <c r="E29" s="4" t="inlineStr">
        <is>
          <t xml:space="preserve"> </t>
        </is>
      </c>
    </row>
    <row r="30">
      <c r="A30" s="4" t="inlineStr">
        <is>
          <t>Common stock, $0.24/share</t>
        </is>
      </c>
      <c r="B30" s="5" t="n">
        <v>-609</v>
      </c>
      <c r="C30" s="4" t="inlineStr">
        <is>
          <t xml:space="preserve"> </t>
        </is>
      </c>
      <c r="D30" s="4" t="inlineStr">
        <is>
          <t xml:space="preserve"> </t>
        </is>
      </c>
      <c r="E30" s="5" t="n">
        <v>-609</v>
      </c>
    </row>
    <row r="31">
      <c r="A31" s="4" t="inlineStr">
        <is>
          <t>Awards under LTIP, $0.24/share</t>
        </is>
      </c>
      <c r="B31" s="5" t="n">
        <v>-20</v>
      </c>
      <c r="C31" s="4" t="inlineStr">
        <is>
          <t xml:space="preserve"> </t>
        </is>
      </c>
      <c r="D31" s="4" t="inlineStr">
        <is>
          <t xml:space="preserve"> </t>
        </is>
      </c>
      <c r="E31" s="5" t="n">
        <v>-20</v>
      </c>
    </row>
    <row r="32">
      <c r="A32" s="4" t="inlineStr">
        <is>
          <t>Ending balance at Sep. 30, 2023</t>
        </is>
      </c>
      <c r="B32" s="5" t="n">
        <v>94061</v>
      </c>
      <c r="C32" s="5" t="n">
        <v>253</v>
      </c>
      <c r="D32" s="5" t="n">
        <v>21653</v>
      </c>
      <c r="E32" s="5" t="n">
        <v>72155</v>
      </c>
    </row>
    <row r="33">
      <c r="A33" s="4" t="inlineStr">
        <is>
          <t>Beginning balance at Dec. 31, 2023</t>
        </is>
      </c>
      <c r="B33" s="5" t="n">
        <v>92716</v>
      </c>
      <c r="C33" s="5" t="n">
        <v>253</v>
      </c>
      <c r="D33" s="5" t="n">
        <v>21802</v>
      </c>
      <c r="E33" s="5" t="n">
        <v>7066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losses) earnings</t>
        </is>
      </c>
      <c r="B35" s="5" t="n">
        <v>-498</v>
      </c>
      <c r="C35" s="4" t="inlineStr">
        <is>
          <t xml:space="preserve"> </t>
        </is>
      </c>
      <c r="D35" s="4" t="inlineStr">
        <is>
          <t xml:space="preserve"> </t>
        </is>
      </c>
      <c r="E35" s="5" t="n">
        <v>-498</v>
      </c>
    </row>
    <row r="36">
      <c r="A36" s="4" t="inlineStr">
        <is>
          <t>Stock-based compensation expense</t>
        </is>
      </c>
      <c r="B36" s="5" t="n">
        <v>307</v>
      </c>
      <c r="C36" s="4" t="inlineStr">
        <is>
          <t xml:space="preserve"> </t>
        </is>
      </c>
      <c r="D36" s="5" t="n">
        <v>307</v>
      </c>
      <c r="E36" s="4" t="inlineStr">
        <is>
          <t xml:space="preserve"> </t>
        </is>
      </c>
    </row>
    <row r="37">
      <c r="A37" s="4" t="inlineStr">
        <is>
          <t>Vesting of restricted awards</t>
        </is>
      </c>
      <c r="B37" s="5" t="n">
        <v>0</v>
      </c>
      <c r="C37" s="5" t="n">
        <v>3</v>
      </c>
      <c r="D37" s="5" t="n">
        <v>-3</v>
      </c>
      <c r="E37" s="4" t="inlineStr">
        <is>
          <t xml:space="preserve"> </t>
        </is>
      </c>
    </row>
    <row r="38">
      <c r="A38" s="4" t="inlineStr">
        <is>
          <t>Cancellation of shares withheld to cover taxes upon vesting of restricted awards</t>
        </is>
      </c>
      <c r="B38" s="5" t="n">
        <v>-228</v>
      </c>
      <c r="C38" s="5" t="n">
        <v>-1</v>
      </c>
      <c r="D38" s="5" t="n">
        <v>-227</v>
      </c>
      <c r="E38" s="4" t="inlineStr">
        <is>
          <t xml:space="preserve"> </t>
        </is>
      </c>
    </row>
    <row r="39">
      <c r="A39" s="3" t="inlineStr">
        <is>
          <t>Dividends declared:</t>
        </is>
      </c>
      <c r="B39" s="4" t="inlineStr">
        <is>
          <t xml:space="preserve"> </t>
        </is>
      </c>
      <c r="C39" s="4" t="inlineStr">
        <is>
          <t xml:space="preserve"> </t>
        </is>
      </c>
      <c r="D39" s="4" t="inlineStr">
        <is>
          <t xml:space="preserve"> </t>
        </is>
      </c>
      <c r="E39" s="4" t="inlineStr">
        <is>
          <t xml:space="preserve"> </t>
        </is>
      </c>
    </row>
    <row r="40">
      <c r="A40" s="4" t="inlineStr">
        <is>
          <t>Common stock, $0.24/share</t>
        </is>
      </c>
      <c r="B40" s="5" t="n">
        <v>-615</v>
      </c>
      <c r="C40" s="4" t="inlineStr">
        <is>
          <t xml:space="preserve"> </t>
        </is>
      </c>
      <c r="D40" s="4" t="inlineStr">
        <is>
          <t xml:space="preserve"> </t>
        </is>
      </c>
      <c r="E40" s="5" t="n">
        <v>-615</v>
      </c>
    </row>
    <row r="41">
      <c r="A41" s="4" t="inlineStr">
        <is>
          <t>Awards under LTIP, $0.24/share</t>
        </is>
      </c>
      <c r="B41" s="5" t="n">
        <v>-28</v>
      </c>
      <c r="C41" s="4" t="inlineStr">
        <is>
          <t xml:space="preserve"> </t>
        </is>
      </c>
      <c r="D41" s="4" t="inlineStr">
        <is>
          <t xml:space="preserve"> </t>
        </is>
      </c>
      <c r="E41" s="5" t="n">
        <v>-28</v>
      </c>
    </row>
    <row r="42">
      <c r="A42" s="4" t="inlineStr">
        <is>
          <t>Ending balance at Mar. 31, 2024</t>
        </is>
      </c>
      <c r="B42" s="5" t="n">
        <v>91654</v>
      </c>
      <c r="C42" s="5" t="n">
        <v>255</v>
      </c>
      <c r="D42" s="5" t="n">
        <v>21879</v>
      </c>
      <c r="E42" s="5" t="n">
        <v>69520</v>
      </c>
    </row>
    <row r="43">
      <c r="A43" s="4" t="inlineStr">
        <is>
          <t>Beginning balance at Dec. 31, 2023</t>
        </is>
      </c>
      <c r="B43" s="5" t="n">
        <v>92716</v>
      </c>
      <c r="C43" s="5" t="n">
        <v>253</v>
      </c>
      <c r="D43" s="5" t="n">
        <v>21802</v>
      </c>
      <c r="E43" s="5" t="n">
        <v>7066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losses) earnings</t>
        </is>
      </c>
      <c r="B45" s="5" t="n">
        <v>-7267</v>
      </c>
      <c r="C45" s="4" t="inlineStr">
        <is>
          <t xml:space="preserve"> </t>
        </is>
      </c>
      <c r="D45" s="4" t="inlineStr">
        <is>
          <t xml:space="preserve"> </t>
        </is>
      </c>
      <c r="E45" s="4" t="inlineStr">
        <is>
          <t xml:space="preserve"> </t>
        </is>
      </c>
    </row>
    <row r="46">
      <c r="A46" s="4" t="inlineStr">
        <is>
          <t>Ending balance at Sep. 30, 2024</t>
        </is>
      </c>
      <c r="B46" s="5" t="n">
        <v>84780</v>
      </c>
      <c r="C46" s="5" t="n">
        <v>256</v>
      </c>
      <c r="D46" s="5" t="n">
        <v>23066</v>
      </c>
      <c r="E46" s="5" t="n">
        <v>61458</v>
      </c>
    </row>
    <row r="47">
      <c r="A47" s="4" t="inlineStr">
        <is>
          <t>Beginning balance at Mar. 31, 2024</t>
        </is>
      </c>
      <c r="B47" s="5" t="n">
        <v>91654</v>
      </c>
      <c r="C47" s="5" t="n">
        <v>255</v>
      </c>
      <c r="D47" s="5" t="n">
        <v>21879</v>
      </c>
      <c r="E47" s="5" t="n">
        <v>6952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losses) earnings</t>
        </is>
      </c>
      <c r="B49" s="5" t="n">
        <v>-2229</v>
      </c>
      <c r="C49" s="4" t="inlineStr">
        <is>
          <t xml:space="preserve"> </t>
        </is>
      </c>
      <c r="D49" s="4" t="inlineStr">
        <is>
          <t xml:space="preserve"> </t>
        </is>
      </c>
      <c r="E49" s="5" t="n">
        <v>-2229</v>
      </c>
    </row>
    <row r="50">
      <c r="A50" s="4" t="inlineStr">
        <is>
          <t>Stock-based compensation expense</t>
        </is>
      </c>
      <c r="B50" s="5" t="n">
        <v>451</v>
      </c>
      <c r="C50" s="4" t="inlineStr">
        <is>
          <t xml:space="preserve"> </t>
        </is>
      </c>
      <c r="D50" s="5" t="n">
        <v>451</v>
      </c>
      <c r="E50" s="4" t="inlineStr">
        <is>
          <t xml:space="preserve"> </t>
        </is>
      </c>
    </row>
    <row r="51">
      <c r="A51" s="3" t="inlineStr">
        <is>
          <t>Dividends declared:</t>
        </is>
      </c>
      <c r="B51" s="4" t="inlineStr">
        <is>
          <t xml:space="preserve"> </t>
        </is>
      </c>
      <c r="C51" s="4" t="inlineStr">
        <is>
          <t xml:space="preserve"> </t>
        </is>
      </c>
      <c r="D51" s="4" t="inlineStr">
        <is>
          <t xml:space="preserve"> </t>
        </is>
      </c>
      <c r="E51" s="4" t="inlineStr">
        <is>
          <t xml:space="preserve"> </t>
        </is>
      </c>
    </row>
    <row r="52">
      <c r="A52" s="4" t="inlineStr">
        <is>
          <t>Common stock, $0.24/share</t>
        </is>
      </c>
      <c r="B52" s="5" t="n">
        <v>-615</v>
      </c>
      <c r="C52" s="4" t="inlineStr">
        <is>
          <t xml:space="preserve"> </t>
        </is>
      </c>
      <c r="D52" s="4" t="inlineStr">
        <is>
          <t xml:space="preserve"> </t>
        </is>
      </c>
      <c r="E52" s="5" t="n">
        <v>-615</v>
      </c>
    </row>
    <row r="53">
      <c r="A53" s="4" t="inlineStr">
        <is>
          <t>Awards under LTIP, $0.24/share</t>
        </is>
      </c>
      <c r="B53" s="5" t="n">
        <v>-31</v>
      </c>
      <c r="C53" s="4" t="inlineStr">
        <is>
          <t xml:space="preserve"> </t>
        </is>
      </c>
      <c r="D53" s="4" t="inlineStr">
        <is>
          <t xml:space="preserve"> </t>
        </is>
      </c>
      <c r="E53" s="5" t="n">
        <v>-31</v>
      </c>
    </row>
    <row r="54">
      <c r="A54" s="4" t="inlineStr">
        <is>
          <t>Ending balance at Jun. 30, 2024</t>
        </is>
      </c>
      <c r="B54" s="5" t="n">
        <v>89230</v>
      </c>
      <c r="C54" s="5" t="n">
        <v>255</v>
      </c>
      <c r="D54" s="5" t="n">
        <v>22330</v>
      </c>
      <c r="E54" s="5" t="n">
        <v>6664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Net (losses) earnings</t>
        </is>
      </c>
      <c r="B56" s="5" t="n">
        <v>-4540</v>
      </c>
      <c r="C56" s="4" t="inlineStr">
        <is>
          <t xml:space="preserve"> </t>
        </is>
      </c>
      <c r="D56" s="4" t="inlineStr">
        <is>
          <t xml:space="preserve"> </t>
        </is>
      </c>
      <c r="E56" s="5" t="n">
        <v>-4540</v>
      </c>
    </row>
    <row r="57">
      <c r="A57" s="4" t="inlineStr">
        <is>
          <t>Stock-based compensation expense</t>
        </is>
      </c>
      <c r="B57" s="5" t="n">
        <v>423</v>
      </c>
      <c r="C57" s="4" t="inlineStr">
        <is>
          <t xml:space="preserve"> </t>
        </is>
      </c>
      <c r="D57" s="5" t="n">
        <v>423</v>
      </c>
      <c r="E57" s="4" t="inlineStr">
        <is>
          <t xml:space="preserve"> </t>
        </is>
      </c>
    </row>
    <row r="58">
      <c r="A58" s="4" t="inlineStr">
        <is>
          <t>Vesting of restricted awards</t>
        </is>
      </c>
      <c r="B58" s="5" t="n">
        <v>314</v>
      </c>
      <c r="C58" s="5" t="n">
        <v>1</v>
      </c>
      <c r="D58" s="5" t="n">
        <v>313</v>
      </c>
      <c r="E58" s="4" t="inlineStr">
        <is>
          <t xml:space="preserve"> </t>
        </is>
      </c>
    </row>
    <row r="59">
      <c r="A59" s="3" t="inlineStr">
        <is>
          <t>Dividends declared:</t>
        </is>
      </c>
      <c r="B59" s="4" t="inlineStr">
        <is>
          <t xml:space="preserve"> </t>
        </is>
      </c>
      <c r="C59" s="4" t="inlineStr">
        <is>
          <t xml:space="preserve"> </t>
        </is>
      </c>
      <c r="D59" s="4" t="inlineStr">
        <is>
          <t xml:space="preserve"> </t>
        </is>
      </c>
      <c r="E59" s="4" t="inlineStr">
        <is>
          <t xml:space="preserve"> </t>
        </is>
      </c>
    </row>
    <row r="60">
      <c r="A60" s="4" t="inlineStr">
        <is>
          <t>Common stock, $0.24/share</t>
        </is>
      </c>
      <c r="B60" s="5" t="n">
        <v>-618</v>
      </c>
      <c r="C60" s="4" t="inlineStr">
        <is>
          <t xml:space="preserve"> </t>
        </is>
      </c>
      <c r="D60" s="4" t="inlineStr">
        <is>
          <t xml:space="preserve"> </t>
        </is>
      </c>
      <c r="E60" s="5" t="n">
        <v>-618</v>
      </c>
    </row>
    <row r="61">
      <c r="A61" s="4" t="inlineStr">
        <is>
          <t>Awards under LTIP, $0.24/share</t>
        </is>
      </c>
      <c r="B61" s="5" t="n">
        <v>-29</v>
      </c>
      <c r="C61" s="4" t="inlineStr">
        <is>
          <t xml:space="preserve"> </t>
        </is>
      </c>
      <c r="D61" s="4" t="inlineStr">
        <is>
          <t xml:space="preserve"> </t>
        </is>
      </c>
      <c r="E61" s="5" t="n">
        <v>-29</v>
      </c>
    </row>
    <row r="62">
      <c r="A62" s="4" t="inlineStr">
        <is>
          <t>Ending balance at Sep. 30, 2024</t>
        </is>
      </c>
      <c r="B62" s="6" t="n">
        <v>84780</v>
      </c>
      <c r="C62" s="6" t="n">
        <v>256</v>
      </c>
      <c r="D62" s="6" t="n">
        <v>23066</v>
      </c>
      <c r="E62" s="6" t="n">
        <v>614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788</v>
      </c>
      <c r="C4" s="6" t="n">
        <v>1983</v>
      </c>
      <c r="D4" s="6" t="n">
        <v>5456</v>
      </c>
      <c r="E4" s="6" t="n">
        <v>5691</v>
      </c>
    </row>
    <row r="5">
      <c r="A5" s="4" t="inlineStr">
        <is>
          <t>Interest on lease liabilities</t>
        </is>
      </c>
      <c r="B5" s="5" t="n">
        <v>299</v>
      </c>
      <c r="C5" s="5" t="n">
        <v>408</v>
      </c>
      <c r="D5" s="5" t="n">
        <v>956</v>
      </c>
      <c r="E5" s="5" t="n">
        <v>955</v>
      </c>
    </row>
    <row r="6">
      <c r="A6" s="4" t="inlineStr">
        <is>
          <t>Operating lease cost</t>
        </is>
      </c>
      <c r="B6" s="5" t="n">
        <v>827</v>
      </c>
      <c r="C6" s="5" t="n">
        <v>927</v>
      </c>
      <c r="D6" s="5" t="n">
        <v>2554</v>
      </c>
      <c r="E6" s="5" t="n">
        <v>2720</v>
      </c>
    </row>
    <row r="7">
      <c r="A7" s="4" t="inlineStr">
        <is>
          <t>Short-term lease cost</t>
        </is>
      </c>
      <c r="B7" s="5" t="n">
        <v>3202</v>
      </c>
      <c r="C7" s="5" t="n">
        <v>3529</v>
      </c>
      <c r="D7" s="5" t="n">
        <v>10166</v>
      </c>
      <c r="E7" s="5" t="n">
        <v>10668</v>
      </c>
    </row>
    <row r="8">
      <c r="A8" s="4" t="inlineStr">
        <is>
          <t>Variable lease cost</t>
        </is>
      </c>
      <c r="B8" s="5" t="n">
        <v>5</v>
      </c>
      <c r="C8" s="5" t="n">
        <v>6</v>
      </c>
      <c r="D8" s="5" t="n">
        <v>62</v>
      </c>
      <c r="E8" s="5" t="n">
        <v>18</v>
      </c>
    </row>
    <row r="9">
      <c r="A9" s="4" t="inlineStr">
        <is>
          <t>Total lease expense</t>
        </is>
      </c>
      <c r="B9" s="6" t="n">
        <v>6121</v>
      </c>
      <c r="C9" s="6" t="n">
        <v>6853</v>
      </c>
      <c r="D9" s="6" t="n">
        <v>19194</v>
      </c>
      <c r="E9" s="6" t="n">
        <v>200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Other Information (Details) - USD ($) $ in Thousands</t>
        </is>
      </c>
      <c r="B1" s="2" t="inlineStr">
        <is>
          <t>9 Months Ended</t>
        </is>
      </c>
    </row>
    <row r="2">
      <c r="B2" s="2" t="inlineStr">
        <is>
          <t>Sep. 30, 2024</t>
        </is>
      </c>
      <c r="C2" s="2" t="inlineStr">
        <is>
          <t>Sep. 30, 2023</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6" t="n">
        <v>2217</v>
      </c>
      <c r="C4" s="6" t="n">
        <v>2739</v>
      </c>
    </row>
    <row r="5">
      <c r="A5" s="4" t="inlineStr">
        <is>
          <t>Operating cash flows from finance leases</t>
        </is>
      </c>
      <c r="B5" s="5" t="n">
        <v>979</v>
      </c>
      <c r="C5" s="5" t="n">
        <v>851</v>
      </c>
    </row>
    <row r="6">
      <c r="A6" s="4" t="inlineStr">
        <is>
          <t>Financing cash flows from finance leases</t>
        </is>
      </c>
      <c r="B6" s="5" t="n">
        <v>4800</v>
      </c>
      <c r="C6" s="5" t="n">
        <v>4944</v>
      </c>
    </row>
    <row r="7">
      <c r="A7" s="3" t="inlineStr">
        <is>
          <t>ROU assets obtained in exchange for new lease liabilities:</t>
        </is>
      </c>
      <c r="B7" s="4" t="inlineStr">
        <is>
          <t xml:space="preserve"> </t>
        </is>
      </c>
      <c r="C7" s="4" t="inlineStr">
        <is>
          <t xml:space="preserve"> </t>
        </is>
      </c>
    </row>
    <row r="8">
      <c r="A8" s="4" t="inlineStr">
        <is>
          <t>ROU assets obtained in exchange for new lease liabilities, Finance leases</t>
        </is>
      </c>
      <c r="B8" s="5" t="n">
        <v>0</v>
      </c>
      <c r="C8" s="5" t="n">
        <v>17632</v>
      </c>
    </row>
    <row r="9">
      <c r="A9" s="4" t="inlineStr">
        <is>
          <t>ROU assets obtained in exchange for new lease liabilities, Operating leases</t>
        </is>
      </c>
      <c r="B9" s="6" t="n">
        <v>364</v>
      </c>
      <c r="C9" s="6" t="n">
        <v>6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chedule of Lease Terms and Discount Rates (Details)</t>
        </is>
      </c>
      <c r="B1" s="2" t="inlineStr">
        <is>
          <t>Sep. 30, 2024</t>
        </is>
      </c>
      <c r="C1" s="2" t="inlineStr">
        <is>
          <t>Sep. 30, 2023</t>
        </is>
      </c>
    </row>
    <row r="2">
      <c r="A2" s="3" t="inlineStr">
        <is>
          <t>Weighted-average remaining lease term (years):</t>
        </is>
      </c>
      <c r="B2" s="4" t="inlineStr">
        <is>
          <t xml:space="preserve"> </t>
        </is>
      </c>
      <c r="C2" s="4" t="inlineStr">
        <is>
          <t xml:space="preserve"> </t>
        </is>
      </c>
    </row>
    <row r="3">
      <c r="A3" s="4" t="inlineStr">
        <is>
          <t>Finance leases</t>
        </is>
      </c>
      <c r="B3" s="4" t="inlineStr">
        <is>
          <t>2 years 11 months 12 days</t>
        </is>
      </c>
      <c r="C3" s="4" t="inlineStr">
        <is>
          <t>3 years 7 months 24 days</t>
        </is>
      </c>
    </row>
    <row r="4">
      <c r="A4" s="4" t="inlineStr">
        <is>
          <t>Operating leases</t>
        </is>
      </c>
      <c r="B4" s="4" t="inlineStr">
        <is>
          <t>2 years 8 months 15 days</t>
        </is>
      </c>
      <c r="C4" s="4" t="inlineStr">
        <is>
          <t>3 years 18 days</t>
        </is>
      </c>
    </row>
    <row r="5">
      <c r="A5" s="3" t="inlineStr">
        <is>
          <t>Weighted-average discount rate:</t>
        </is>
      </c>
      <c r="B5" s="4" t="inlineStr">
        <is>
          <t xml:space="preserve"> </t>
        </is>
      </c>
      <c r="C5" s="4" t="inlineStr">
        <is>
          <t xml:space="preserve"> </t>
        </is>
      </c>
    </row>
    <row r="6">
      <c r="A6" s="4" t="inlineStr">
        <is>
          <t>Finance leases</t>
        </is>
      </c>
      <c r="B6" s="9" t="n">
        <v>0.057</v>
      </c>
      <c r="C6" s="9" t="n">
        <v>0.054</v>
      </c>
    </row>
    <row r="7">
      <c r="A7" s="4" t="inlineStr">
        <is>
          <t>Operating leases</t>
        </is>
      </c>
      <c r="B7" s="9" t="n">
        <v>0.044</v>
      </c>
      <c r="C7" s="9" t="n">
        <v>0.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Finance lease ROU assets</t>
        </is>
      </c>
      <c r="B3" s="6" t="n">
        <v>19363</v>
      </c>
      <c r="C3" s="6" t="n">
        <v>24681</v>
      </c>
    </row>
    <row r="4">
      <c r="A4" s="4" t="inlineStr">
        <is>
          <t>Operating lease ROU assets</t>
        </is>
      </c>
      <c r="B4" s="5" t="n">
        <v>3971</v>
      </c>
      <c r="C4" s="5" t="n">
        <v>5832</v>
      </c>
    </row>
    <row r="5">
      <c r="A5" s="4" t="inlineStr">
        <is>
          <t>Finance lease liabilities</t>
        </is>
      </c>
      <c r="B5" s="5" t="n">
        <v>5843</v>
      </c>
      <c r="C5" s="5" t="n">
        <v>6206</v>
      </c>
    </row>
    <row r="6">
      <c r="A6" s="4" t="inlineStr">
        <is>
          <t>Operating lease liabilities</t>
        </is>
      </c>
      <c r="B6" s="5" t="n">
        <v>1688</v>
      </c>
      <c r="C6" s="5" t="n">
        <v>2829</v>
      </c>
    </row>
    <row r="7">
      <c r="A7" s="4" t="inlineStr">
        <is>
          <t>Finance lease liabilities</t>
        </is>
      </c>
      <c r="B7" s="5" t="n">
        <v>15248</v>
      </c>
      <c r="C7" s="5" t="n">
        <v>19685</v>
      </c>
    </row>
    <row r="8">
      <c r="A8" s="4" t="inlineStr">
        <is>
          <t>Operating lease liabilities</t>
        </is>
      </c>
      <c r="B8" s="6" t="n">
        <v>2293</v>
      </c>
      <c r="C8" s="6" t="n">
        <v>30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Undiscounted Lease Liabilities (Details) - USD ($) $ in Thousands</t>
        </is>
      </c>
      <c r="B1" s="2" t="inlineStr">
        <is>
          <t>Sep. 30, 2024</t>
        </is>
      </c>
      <c r="C1" s="2" t="inlineStr">
        <is>
          <t>Dec. 31, 2023</t>
        </is>
      </c>
    </row>
    <row r="2">
      <c r="A2" s="3" t="inlineStr">
        <is>
          <t>Finance Lease Liabilities, Payments</t>
        </is>
      </c>
      <c r="B2" s="4" t="inlineStr">
        <is>
          <t xml:space="preserve"> </t>
        </is>
      </c>
      <c r="C2" s="4" t="inlineStr">
        <is>
          <t xml:space="preserve"> </t>
        </is>
      </c>
    </row>
    <row r="3">
      <c r="A3" s="4" t="inlineStr">
        <is>
          <t>Remainder of 2024</t>
        </is>
      </c>
      <c r="B3" s="6" t="n">
        <v>1842</v>
      </c>
      <c r="C3" s="4" t="inlineStr">
        <is>
          <t xml:space="preserve"> </t>
        </is>
      </c>
    </row>
    <row r="4">
      <c r="A4" s="4" t="inlineStr">
        <is>
          <t>Year one</t>
        </is>
      </c>
      <c r="B4" s="5" t="n">
        <v>7213</v>
      </c>
      <c r="C4" s="6" t="n">
        <v>7463</v>
      </c>
    </row>
    <row r="5">
      <c r="A5" s="4" t="inlineStr">
        <is>
          <t>Year two</t>
        </is>
      </c>
      <c r="B5" s="5" t="n">
        <v>5588</v>
      </c>
      <c r="C5" s="5" t="n">
        <v>7284</v>
      </c>
    </row>
    <row r="6">
      <c r="A6" s="4" t="inlineStr">
        <is>
          <t>Year three</t>
        </is>
      </c>
      <c r="B6" s="5" t="n">
        <v>6001</v>
      </c>
      <c r="C6" s="5" t="n">
        <v>5615</v>
      </c>
    </row>
    <row r="7">
      <c r="A7" s="4" t="inlineStr">
        <is>
          <t>Year four</t>
        </is>
      </c>
      <c r="B7" s="5" t="n">
        <v>2790</v>
      </c>
      <c r="C7" s="5" t="n">
        <v>6047</v>
      </c>
    </row>
    <row r="8">
      <c r="A8" s="4" t="inlineStr">
        <is>
          <t>Year five</t>
        </is>
      </c>
      <c r="B8" s="4" t="inlineStr">
        <is>
          <t xml:space="preserve"> </t>
        </is>
      </c>
      <c r="C8" s="5" t="n">
        <v>2789</v>
      </c>
    </row>
    <row r="9">
      <c r="A9" s="4" t="inlineStr">
        <is>
          <t>Thereafter</t>
        </is>
      </c>
      <c r="B9" s="5" t="n">
        <v>0</v>
      </c>
      <c r="C9" s="4" t="inlineStr">
        <is>
          <t xml:space="preserve"> </t>
        </is>
      </c>
    </row>
    <row r="10">
      <c r="A10" s="4" t="inlineStr">
        <is>
          <t>Thereafter</t>
        </is>
      </c>
      <c r="B10" s="4" t="inlineStr">
        <is>
          <t xml:space="preserve"> </t>
        </is>
      </c>
      <c r="C10" s="5" t="n">
        <v>0</v>
      </c>
    </row>
    <row r="11">
      <c r="A11" s="4" t="inlineStr">
        <is>
          <t>Total lease payments</t>
        </is>
      </c>
      <c r="B11" s="5" t="n">
        <v>23434</v>
      </c>
      <c r="C11" s="5" t="n">
        <v>29198</v>
      </c>
    </row>
    <row r="12">
      <c r="A12" s="4" t="inlineStr">
        <is>
          <t>Less: Interest</t>
        </is>
      </c>
      <c r="B12" s="5" t="n">
        <v>-2343</v>
      </c>
      <c r="C12" s="5" t="n">
        <v>-3307</v>
      </c>
    </row>
    <row r="13">
      <c r="A13" s="4" t="inlineStr">
        <is>
          <t>Present value of lease liabilities</t>
        </is>
      </c>
      <c r="B13" s="5" t="n">
        <v>21091</v>
      </c>
      <c r="C13" s="5" t="n">
        <v>25891</v>
      </c>
    </row>
    <row r="14">
      <c r="A14" s="4" t="inlineStr">
        <is>
          <t>Less: Current portion of lease obligation</t>
        </is>
      </c>
      <c r="B14" s="5" t="n">
        <v>-5843</v>
      </c>
      <c r="C14" s="5" t="n">
        <v>-6206</v>
      </c>
    </row>
    <row r="15">
      <c r="A15" s="4" t="inlineStr">
        <is>
          <t>Total long-term lease obligation</t>
        </is>
      </c>
      <c r="B15" s="5" t="n">
        <v>15248</v>
      </c>
      <c r="C15" s="5" t="n">
        <v>19685</v>
      </c>
    </row>
    <row r="16">
      <c r="A16" s="3" t="inlineStr">
        <is>
          <t>Operating Lease Liabilities, Payments Due</t>
        </is>
      </c>
      <c r="B16" s="4" t="inlineStr">
        <is>
          <t xml:space="preserve"> </t>
        </is>
      </c>
      <c r="C16" s="4" t="inlineStr">
        <is>
          <t xml:space="preserve"> </t>
        </is>
      </c>
    </row>
    <row r="17">
      <c r="A17" s="4" t="inlineStr">
        <is>
          <t>Remainder of 2024</t>
        </is>
      </c>
      <c r="B17" s="5" t="n">
        <v>744</v>
      </c>
      <c r="C17" s="4" t="inlineStr">
        <is>
          <t xml:space="preserve"> </t>
        </is>
      </c>
    </row>
    <row r="18">
      <c r="A18" s="4" t="inlineStr">
        <is>
          <t>Year one</t>
        </is>
      </c>
      <c r="B18" s="5" t="n">
        <v>1414</v>
      </c>
      <c r="C18" s="5" t="n">
        <v>3009</v>
      </c>
    </row>
    <row r="19">
      <c r="A19" s="4" t="inlineStr">
        <is>
          <t>Year two</t>
        </is>
      </c>
      <c r="B19" s="5" t="n">
        <v>1156</v>
      </c>
      <c r="C19" s="5" t="n">
        <v>1273</v>
      </c>
    </row>
    <row r="20">
      <c r="A20" s="4" t="inlineStr">
        <is>
          <t>Year three</t>
        </is>
      </c>
      <c r="B20" s="5" t="n">
        <v>642</v>
      </c>
      <c r="C20" s="5" t="n">
        <v>1047</v>
      </c>
    </row>
    <row r="21">
      <c r="A21" s="4" t="inlineStr">
        <is>
          <t>Year four</t>
        </is>
      </c>
      <c r="B21" s="5" t="n">
        <v>219</v>
      </c>
      <c r="C21" s="5" t="n">
        <v>602</v>
      </c>
    </row>
    <row r="22">
      <c r="A22" s="4" t="inlineStr">
        <is>
          <t>Year five</t>
        </is>
      </c>
      <c r="B22" s="4" t="inlineStr">
        <is>
          <t xml:space="preserve"> </t>
        </is>
      </c>
      <c r="C22" s="5" t="n">
        <v>219</v>
      </c>
    </row>
    <row r="23">
      <c r="A23" s="4" t="inlineStr">
        <is>
          <t>Thereafter</t>
        </is>
      </c>
      <c r="B23" s="5" t="n">
        <v>18</v>
      </c>
      <c r="C23" s="4" t="inlineStr">
        <is>
          <t xml:space="preserve"> </t>
        </is>
      </c>
    </row>
    <row r="24">
      <c r="A24" s="4" t="inlineStr">
        <is>
          <t>Thereafter</t>
        </is>
      </c>
      <c r="B24" s="4" t="inlineStr">
        <is>
          <t xml:space="preserve"> </t>
        </is>
      </c>
      <c r="C24" s="5" t="n">
        <v>18</v>
      </c>
    </row>
    <row r="25">
      <c r="A25" s="4" t="inlineStr">
        <is>
          <t>Total lease payments</t>
        </is>
      </c>
      <c r="B25" s="5" t="n">
        <v>4193</v>
      </c>
      <c r="C25" s="5" t="n">
        <v>6168</v>
      </c>
    </row>
    <row r="26">
      <c r="A26" s="4" t="inlineStr">
        <is>
          <t>Less: Interest</t>
        </is>
      </c>
      <c r="B26" s="5" t="n">
        <v>-212</v>
      </c>
      <c r="C26" s="5" t="n">
        <v>-333</v>
      </c>
    </row>
    <row r="27">
      <c r="A27" s="4" t="inlineStr">
        <is>
          <t>Present value of lease liabilities</t>
        </is>
      </c>
      <c r="B27" s="5" t="n">
        <v>3981</v>
      </c>
      <c r="C27" s="5" t="n">
        <v>5835</v>
      </c>
    </row>
    <row r="28">
      <c r="A28" s="4" t="inlineStr">
        <is>
          <t>Less: Current portion of lease obligation</t>
        </is>
      </c>
      <c r="B28" s="5" t="n">
        <v>-1688</v>
      </c>
      <c r="C28" s="5" t="n">
        <v>-2829</v>
      </c>
    </row>
    <row r="29">
      <c r="A29" s="4" t="inlineStr">
        <is>
          <t>Total long-term lease obligation</t>
        </is>
      </c>
      <c r="B29" s="6" t="n">
        <v>2293</v>
      </c>
      <c r="C29" s="6" t="n">
        <v>3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Narrative (Details) - USD ($)</t>
        </is>
      </c>
      <c r="B1" s="2" t="inlineStr">
        <is>
          <t>9 Months Ended</t>
        </is>
      </c>
    </row>
    <row r="2">
      <c r="B2" s="2" t="inlineStr">
        <is>
          <t>Sep. 30, 2024</t>
        </is>
      </c>
      <c r="C2" s="2" t="inlineStr">
        <is>
          <t>Oct. 01, 2023</t>
        </is>
      </c>
      <c r="D2" s="2" t="inlineStr">
        <is>
          <t>Sep.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lf-insured retention</t>
        </is>
      </c>
      <c r="B4" s="4" t="inlineStr">
        <is>
          <t xml:space="preserve"> </t>
        </is>
      </c>
      <c r="C4" s="6" t="n">
        <v>1500000</v>
      </c>
      <c r="D4" s="6" t="n">
        <v>1000000</v>
      </c>
    </row>
    <row r="5">
      <c r="A5" s="4" t="inlineStr">
        <is>
          <t>Umbrellas insurance coverage</t>
        </is>
      </c>
      <c r="B5" s="6" t="n">
        <v>1300000</v>
      </c>
      <c r="C5" s="4" t="inlineStr">
        <is>
          <t xml:space="preserve"> </t>
        </is>
      </c>
      <c r="D5" s="4" t="inlineStr">
        <is>
          <t xml:space="preserve"> </t>
        </is>
      </c>
    </row>
    <row r="6">
      <c r="A6" s="4" t="inlineStr">
        <is>
          <t>Aggregate medical claims for umbrella insurance coverage per calendar year</t>
        </is>
      </c>
      <c r="B6" s="6" t="n">
        <v>11300000</v>
      </c>
      <c r="C6" s="4" t="inlineStr">
        <is>
          <t xml:space="preserve"> </t>
        </is>
      </c>
      <c r="D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nses and Losses Incurred but Not Reported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automobile and workers’ compensation claims</t>
        </is>
      </c>
      <c r="B3" s="6" t="n">
        <v>7285</v>
      </c>
      <c r="C3" s="6" t="n">
        <v>5804</v>
      </c>
    </row>
    <row r="4">
      <c r="A4" s="4" t="inlineStr">
        <is>
          <t>Accrued medical claims</t>
        </is>
      </c>
      <c r="B4" s="6" t="n">
        <v>678</v>
      </c>
      <c r="C4" s="6" t="n">
        <v>9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s>
  <sheetData>
    <row r="1">
      <c r="A1" s="1" t="inlineStr">
        <is>
          <t>Subsequent Events (Details) $ / shares in Units, $ in Millions</t>
        </is>
      </c>
      <c r="B1" s="2" t="inlineStr">
        <is>
          <t>Nov. 11, 2024 USD ($) $ / shares</t>
        </is>
      </c>
      <c r="C1" s="2" t="inlineStr">
        <is>
          <t>Mar. 31, 2025</t>
        </is>
      </c>
      <c r="D1" s="2" t="inlineStr">
        <is>
          <t>Dec. 31, 2024</t>
        </is>
      </c>
      <c r="E1" s="2" t="inlineStr">
        <is>
          <t>Nov. 08, 2024</t>
        </is>
      </c>
      <c r="F1" s="2" t="inlineStr">
        <is>
          <t>Sep. 30, 2024</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verage ratio</t>
        </is>
      </c>
      <c r="B4" s="4" t="inlineStr">
        <is>
          <t xml:space="preserve"> </t>
        </is>
      </c>
      <c r="C4" s="4" t="inlineStr">
        <is>
          <t xml:space="preserve"> </t>
        </is>
      </c>
      <c r="D4" s="4" t="inlineStr">
        <is>
          <t xml:space="preserve"> </t>
        </is>
      </c>
      <c r="E4" s="4" t="inlineStr">
        <is>
          <t xml:space="preserve"> </t>
        </is>
      </c>
      <c r="F4" s="8" t="n">
        <v>2.5</v>
      </c>
    </row>
    <row r="5">
      <c r="A5" s="4" t="inlineStr">
        <is>
          <t>Current ratio</t>
        </is>
      </c>
      <c r="B5" s="4" t="inlineStr">
        <is>
          <t xml:space="preserve"> </t>
        </is>
      </c>
      <c r="C5" s="4" t="inlineStr">
        <is>
          <t xml:space="preserve"> </t>
        </is>
      </c>
      <c r="D5" s="4" t="inlineStr">
        <is>
          <t xml:space="preserve"> </t>
        </is>
      </c>
      <c r="E5" s="4" t="inlineStr">
        <is>
          <t xml:space="preserve"> </t>
        </is>
      </c>
      <c r="F5" s="5" t="n">
        <v>2</v>
      </c>
    </row>
    <row r="6">
      <c r="A6" s="4" t="inlineStr">
        <is>
          <t>Coverage ratio</t>
        </is>
      </c>
      <c r="B6" s="4" t="inlineStr">
        <is>
          <t xml:space="preserve"> </t>
        </is>
      </c>
      <c r="C6" s="4" t="inlineStr">
        <is>
          <t xml:space="preserve"> </t>
        </is>
      </c>
      <c r="D6" s="4" t="inlineStr">
        <is>
          <t xml:space="preserve"> </t>
        </is>
      </c>
      <c r="E6" s="4" t="inlineStr">
        <is>
          <t xml:space="preserve"> </t>
        </is>
      </c>
      <c r="F6" s="8" t="n">
        <v>1.25</v>
      </c>
    </row>
    <row r="7">
      <c r="A7" s="4" t="inlineStr">
        <is>
          <t>Revolving Credit Facility | 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verage ratio</t>
        </is>
      </c>
      <c r="B9" s="4" t="inlineStr">
        <is>
          <t xml:space="preserve"> </t>
        </is>
      </c>
      <c r="C9" s="8" t="n">
        <v>1.25</v>
      </c>
      <c r="D9" s="8" t="n">
        <v>1.1</v>
      </c>
      <c r="E9" s="4" t="inlineStr">
        <is>
          <t xml:space="preserve"> </t>
        </is>
      </c>
      <c r="F9" s="4" t="inlineStr">
        <is>
          <t xml:space="preserve"> </t>
        </is>
      </c>
    </row>
    <row r="10">
      <c r="A10" s="4" t="inlineStr">
        <is>
          <t>Subsequent Event | ARE Acquisition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right per common stock issued and outstanding (in dollars per share) | $ / shares</t>
        </is>
      </c>
      <c r="B12" s="6" t="n">
        <v>38</v>
      </c>
      <c r="C12" s="4" t="inlineStr">
        <is>
          <t xml:space="preserve"> </t>
        </is>
      </c>
      <c r="D12" s="4" t="inlineStr">
        <is>
          <t xml:space="preserve"> </t>
        </is>
      </c>
      <c r="E12" s="4" t="inlineStr">
        <is>
          <t xml:space="preserve"> </t>
        </is>
      </c>
      <c r="F12" s="4" t="inlineStr">
        <is>
          <t xml:space="preserve"> </t>
        </is>
      </c>
    </row>
    <row r="13">
      <c r="A13" s="4" t="inlineStr">
        <is>
          <t>Termination fee | $</t>
        </is>
      </c>
      <c r="B13" s="6" t="n">
        <v>4</v>
      </c>
      <c r="C13" s="4" t="inlineStr">
        <is>
          <t xml:space="preserve"> </t>
        </is>
      </c>
      <c r="D13" s="4" t="inlineStr">
        <is>
          <t xml:space="preserve"> </t>
        </is>
      </c>
      <c r="E13" s="4" t="inlineStr">
        <is>
          <t xml:space="preserve"> </t>
        </is>
      </c>
      <c r="F13" s="4" t="inlineStr">
        <is>
          <t xml:space="preserve"> </t>
        </is>
      </c>
    </row>
    <row r="14">
      <c r="A14" s="4" t="inlineStr">
        <is>
          <t>Subsequent Even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verage ratio</t>
        </is>
      </c>
      <c r="B16" s="4" t="inlineStr">
        <is>
          <t xml:space="preserve"> </t>
        </is>
      </c>
      <c r="C16" s="4" t="inlineStr">
        <is>
          <t xml:space="preserve"> </t>
        </is>
      </c>
      <c r="D16" s="4" t="inlineStr">
        <is>
          <t xml:space="preserve"> </t>
        </is>
      </c>
      <c r="E16" s="5" t="n">
        <v>2</v>
      </c>
      <c r="F16" s="4" t="inlineStr">
        <is>
          <t xml:space="preserve"> </t>
        </is>
      </c>
    </row>
    <row r="17">
      <c r="A17" s="4" t="inlineStr">
        <is>
          <t>Current ratio</t>
        </is>
      </c>
      <c r="B17" s="4" t="inlineStr">
        <is>
          <t xml:space="preserve"> </t>
        </is>
      </c>
      <c r="C17" s="4" t="inlineStr">
        <is>
          <t xml:space="preserve"> </t>
        </is>
      </c>
      <c r="D17" s="4" t="inlineStr">
        <is>
          <t xml:space="preserve"> </t>
        </is>
      </c>
      <c r="E17" s="8" t="n">
        <v>2.5</v>
      </c>
      <c r="F17" s="4" t="inlineStr">
        <is>
          <t xml:space="preserve"> </t>
        </is>
      </c>
    </row>
    <row r="18">
      <c r="A18" s="4" t="inlineStr">
        <is>
          <t>Coverage ratio</t>
        </is>
      </c>
      <c r="B18" s="4" t="inlineStr">
        <is>
          <t xml:space="preserve"> </t>
        </is>
      </c>
      <c r="C18" s="4" t="inlineStr">
        <is>
          <t xml:space="preserve"> </t>
        </is>
      </c>
      <c r="D18" s="4" t="inlineStr">
        <is>
          <t xml:space="preserve"> </t>
        </is>
      </c>
      <c r="E18" s="8" t="n">
        <v>1.05</v>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SHARE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7" t="n">
        <v>0.24</v>
      </c>
      <c r="C4" s="7" t="n">
        <v>0.24</v>
      </c>
      <c r="D4" s="7" t="n">
        <v>0.24</v>
      </c>
      <c r="E4" s="7" t="n">
        <v>0.24</v>
      </c>
      <c r="F4" s="7" t="n">
        <v>0.24</v>
      </c>
      <c r="G4" s="7" t="n">
        <v>0.24</v>
      </c>
    </row>
    <row r="5">
      <c r="A5" s="4" t="inlineStr">
        <is>
          <t>Awards under LTIP (in dollars per share)</t>
        </is>
      </c>
      <c r="B5" s="7" t="n">
        <v>0.24</v>
      </c>
      <c r="C5" s="7" t="n">
        <v>0.24</v>
      </c>
      <c r="D5" s="7" t="n">
        <v>0.24</v>
      </c>
      <c r="E5" s="7" t="n">
        <v>0.24</v>
      </c>
      <c r="F5" s="7" t="n">
        <v>0.24</v>
      </c>
      <c r="G5" s="7" t="n">
        <v>0.2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dams Resources &amp; Energy, Inc. is a publicly traded Delaware corporation organized in 1973, the common shares of which are listed on the NYSE American LLC under the ticker symbol “AE”. Through our subsidiaries, we are primarily engaged in crude oil marketing, truck and pipeline transportation of crude oil, and terminalling and storage in various crude oil and natural gas basins in the lower 48 states of the United States (“U.S.”). In addition, we conduct tank truck transportation of liquid chemicals and dry bulk primarily in the lower 48 states of the U.S. with deliveries into Canada and Mexico, and with sixteen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We operate and report in four business segments: (i) crude oil marketing, transportation and storage; (ii) tank truck transportation of liquid chemicals and dry bulk; (iii) pipeline transportation, terminalling and storage of crude oil; and (iv) interstate bulk transportation logistics of crude oil, condensate, fuels, oils and other petroleum products and recycling and repurposing of off-specification fuels, lubricants, crude oil and other chemicals. See Note 7 for further information regarding our business segments. Basis of Presentation Our results of operations for the three and nine months ended September 30, 2024 are not necessarily indicative of results expected for the full year of 2024.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3 (the “2023 Form 10-K”) filed with the SEC on March 13, 2024. All significant intercompany transactions and balances have been eliminated in consolidation.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September 30, December 31, 2024 2023 Cash and cash equivalents $ 25,089 $ 33,256 Restricted cash: Collateral for outstanding letters of credit (1) 112 111 Captive insurance subsidiary (2) 10,336 11,879 Total cash, cash equivalents and restricted cash shown in the unaudited condensed consolidated statements of cash flows $ 35,537 $ 45,246 _____________ (1) Represents amounts that are held in a segregated bank account by Wells Fargo Bank as collateral for an outstanding letter of credit. (2) $1.5 million of the restricted cash balance relates to the initial capitalization of our captive insurance company formed in late 2020, and the remainder primarily represents cash amounts held by our captive insurance company for insurance premiums. Common Shares Outstanding The following table reconciles our outstanding common stock for the periods indicated: Common shares Balance, January 1, 2024 2,547,154 Vesting of restricted stock unit awards (see Note 11) 19,334 Vesting of performance share unit awards (see Note 11) 6,318 Shares withheld to cover taxes upon vesting of equity awards (6,157) Balance, March 31, 2024 2,566,649 Vesting of restricted stock unit awards (see Note 11) 924 Vesting of performance share unit awards (see Note 11) 127 Balance, June 30, 2024 2,567,700 Vesting of shares issued 10,172 Balance, September 30, 2024 2,577,872 Earnings Per Share Basic earnings per share is computed by dividing our net earnings (losses) by the weighted average number of common shares outstanding during the period. Diluted earnings per share is computed by giving effect to all potential common shares outstanding, including shares related to unvested restricted stock unit awards. Unvested restricted stock unit awards granted under the Adams Resources &amp; Energy, Inc. 2018 Long-Term Incentive Plan, as amended and restated (“2018 LTIP”), or granted as employment inducement awards outside of the 2018 LTIP, are not considered to be participating securities as the holders of these shares do not have non-forfeitable dividend rights in the event of our declaration of a dividend for common shares (see Note 11 for further discussion). A reconciliation of the calculation of basic and diluted (losses) earnings per share was as follows for the periods indicated (in thousands, except per share data): Three Months Ended Nine Months Ended September 30, September 30, 2024 2023 2024 2023 (Losses) Earnings per share — numerator: Net (losses) earnings $ (4,540) $ 2,258 $ (7,267) $ 1,086 Denominator: Basic weighted average number of shares outstanding 2,573 2,541 2,565 2,531 Basic net (losses) earnings per share $ (1.76) $ 0.89 $ (2.83) $ 0.43 Diluted (losses) earnings per share: Diluted weighted average number of shares outstanding: Common shares 2,573 2,541 2,565 2,531 Restricted stock unit awards (1) — 15 — 15 Performance share unit awards (1) (2) — 14 — 18 Total diluted shares 2,573 2,570 2,565 2,564 Diluted net (losses) earnings per share $ (1.76) $ 0.88 $ (2.83) $ 0.42 _______________ (1) For the three and nine months ended September 30, 2024, the effect of the restricted stock unit awards and the performance share unit awards on losses per share was anti-dilutive. (2) The dilutive effect of performance share awards is included in the calculation of diluted earnings per share when the performance share award performance conditions have been achieved.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The fair value of the term loan under our credit agreement (see Note 10 for further information) is representative of the carrying value based upon the variable terms and management’s opinion that the current rates available to us with the same maturity and security structure are equivalent to that of the debt.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outstanding during any current reporting periods.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Inventory 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costs and expenses on our unaudited condensed consolidated statements of operations.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 See Note 5 for additional information regarding our property and equipment. Stock-Based Compensation 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densed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 See Note 11 for additional information regarding our 2018 LT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57:19Z</dcterms:created>
  <dcterms:modified xmlns:dcterms="http://purl.org/dc/terms/" xmlns:xsi="http://www.w3.org/2001/XMLSchema-instance" xsi:type="dcterms:W3CDTF">2024-11-12T21:57:19Z</dcterms:modified>
</cp:coreProperties>
</file>